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Operations and Ba" sheetId="7" state="visible" r:id="rId7"/>
    <sheet xmlns:r="http://schemas.openxmlformats.org/officeDocument/2006/relationships" name="Significant Accounting Policies" sheetId="8" state="visible" r:id="rId8"/>
    <sheet xmlns:r="http://schemas.openxmlformats.org/officeDocument/2006/relationships" name="Restatement of Prior Period Fin" sheetId="9" state="visible" r:id="rId9"/>
    <sheet xmlns:r="http://schemas.openxmlformats.org/officeDocument/2006/relationships" name="Equity Investments in OCHL" sheetId="10" state="visible" r:id="rId10"/>
    <sheet xmlns:r="http://schemas.openxmlformats.org/officeDocument/2006/relationships" name="Property and Equipment" sheetId="11" state="visible" r:id="rId11"/>
    <sheet xmlns:r="http://schemas.openxmlformats.org/officeDocument/2006/relationships" name="Related Party Notes Payable" sheetId="12" state="visible" r:id="rId12"/>
    <sheet xmlns:r="http://schemas.openxmlformats.org/officeDocument/2006/relationships" name="Other Note Payable" sheetId="13" state="visible" r:id="rId13"/>
    <sheet xmlns:r="http://schemas.openxmlformats.org/officeDocument/2006/relationships" name="Unsecured Convertible Notes Pa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Equity Incentive Plan"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Restatement of Prior Period F22" sheetId="22" state="visible" r:id="rId22"/>
    <sheet xmlns:r="http://schemas.openxmlformats.org/officeDocument/2006/relationships" name="Equity Investments in OCHL (Tab" sheetId="23" state="visible" r:id="rId23"/>
    <sheet xmlns:r="http://schemas.openxmlformats.org/officeDocument/2006/relationships" name="Property and Equipment (Tables)" sheetId="24" state="visible" r:id="rId24"/>
    <sheet xmlns:r="http://schemas.openxmlformats.org/officeDocument/2006/relationships" name="Related Party Notes Payable (Ta" sheetId="25" state="visible" r:id="rId25"/>
    <sheet xmlns:r="http://schemas.openxmlformats.org/officeDocument/2006/relationships" name="Unsecured Convertible Notes P26" sheetId="26" state="visible" r:id="rId26"/>
    <sheet xmlns:r="http://schemas.openxmlformats.org/officeDocument/2006/relationships" name="Stockholders' Equity (Tables)" sheetId="27" state="visible" r:id="rId27"/>
    <sheet xmlns:r="http://schemas.openxmlformats.org/officeDocument/2006/relationships" name="Organization, Operations and 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Restatement of Prior Period F31" sheetId="31" state="visible" r:id="rId31"/>
    <sheet xmlns:r="http://schemas.openxmlformats.org/officeDocument/2006/relationships" name="Restatement of Prior Period F32" sheetId="32" state="visible" r:id="rId32"/>
    <sheet xmlns:r="http://schemas.openxmlformats.org/officeDocument/2006/relationships" name="Restatement of Prior Period F33" sheetId="33" state="visible" r:id="rId33"/>
    <sheet xmlns:r="http://schemas.openxmlformats.org/officeDocument/2006/relationships" name="Equity Investments in OCHL (Det" sheetId="34" state="visible" r:id="rId34"/>
    <sheet xmlns:r="http://schemas.openxmlformats.org/officeDocument/2006/relationships" name="Equity Investments in OCHL (D35" sheetId="35" state="visible" r:id="rId35"/>
    <sheet xmlns:r="http://schemas.openxmlformats.org/officeDocument/2006/relationships" name="Equity Investments in OCHL (D36" sheetId="36" state="visible" r:id="rId36"/>
    <sheet xmlns:r="http://schemas.openxmlformats.org/officeDocument/2006/relationships" name="Property and Equipment (Details" sheetId="37" state="visible" r:id="rId37"/>
    <sheet xmlns:r="http://schemas.openxmlformats.org/officeDocument/2006/relationships" name="Property and Equipment (Detai38" sheetId="38" state="visible" r:id="rId38"/>
    <sheet xmlns:r="http://schemas.openxmlformats.org/officeDocument/2006/relationships" name="Related Party Notes Payable (De" sheetId="39" state="visible" r:id="rId39"/>
    <sheet xmlns:r="http://schemas.openxmlformats.org/officeDocument/2006/relationships" name="Related Party Notes Payable (40" sheetId="40" state="visible" r:id="rId40"/>
    <sheet xmlns:r="http://schemas.openxmlformats.org/officeDocument/2006/relationships" name="Other Note Payable (Details Nar" sheetId="41" state="visible" r:id="rId41"/>
    <sheet xmlns:r="http://schemas.openxmlformats.org/officeDocument/2006/relationships" name="Unsecured Convertible Notes P42" sheetId="42" state="visible" r:id="rId42"/>
    <sheet xmlns:r="http://schemas.openxmlformats.org/officeDocument/2006/relationships" name="Unsecured Convertible Notes P43"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Equity Incentive Plan (Details " sheetId="46" state="visible" r:id="rId46"/>
    <sheet xmlns:r="http://schemas.openxmlformats.org/officeDocument/2006/relationships" name="Stockholders' Equity (Details)" sheetId="47" state="visible" r:id="rId47"/>
    <sheet xmlns:r="http://schemas.openxmlformats.org/officeDocument/2006/relationships" name="Stockholders' Equity (Details N"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19">
  <si>
    <t>Document and Entity Information - shares</t>
  </si>
  <si>
    <t>9 Months Ended</t>
  </si>
  <si>
    <t>Dec. 31, 2016</t>
  </si>
  <si>
    <t>Feb. 13, 2017</t>
  </si>
  <si>
    <t>Document And Entity Information</t>
  </si>
  <si>
    <t>Entity Registrant Name</t>
  </si>
  <si>
    <t>LOTON, CORP</t>
  </si>
  <si>
    <t>Entity Central Index Key</t>
  </si>
  <si>
    <t>Document Type</t>
  </si>
  <si>
    <t>10-Q</t>
  </si>
  <si>
    <t>Trading Symbol</t>
  </si>
  <si>
    <t>LIVX</t>
  </si>
  <si>
    <t>Document Period End Date</t>
  </si>
  <si>
    <t>Dec. 31,
		2016</t>
  </si>
  <si>
    <t>Amendment Flag</t>
  </si>
  <si>
    <t>false</t>
  </si>
  <si>
    <t>Current Fiscal Year End Date</t>
  </si>
  <si>
    <t>--03-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Mar. 31, 2016</t>
  </si>
  <si>
    <t>Current Assets:</t>
  </si>
  <si>
    <t>Cash and cash equivalents</t>
  </si>
  <si>
    <t>Prepaid expense</t>
  </si>
  <si>
    <t>Total Current Assets</t>
  </si>
  <si>
    <t>Other Assets:</t>
  </si>
  <si>
    <t>Fixed assets, net</t>
  </si>
  <si>
    <t>Investment in affiliate</t>
  </si>
  <si>
    <t xml:space="preserve"> </t>
  </si>
  <si>
    <t>Note receivable - related party</t>
  </si>
  <si>
    <t>Total Assets</t>
  </si>
  <si>
    <t>Current Liabilities:</t>
  </si>
  <si>
    <t>Accounts payable and accrued liabilities</t>
  </si>
  <si>
    <t>Note payable</t>
  </si>
  <si>
    <t>Due to related parties</t>
  </si>
  <si>
    <t>Accrued interest, related party</t>
  </si>
  <si>
    <t>Note payable, related party, net of discount</t>
  </si>
  <si>
    <t>Services payable, related party</t>
  </si>
  <si>
    <t>Total Current Liabilities</t>
  </si>
  <si>
    <t>Unsecured convertible notes, net of discount</t>
  </si>
  <si>
    <t>Total Liabilities</t>
  </si>
  <si>
    <t>Stockholders' Equity (Deficit):</t>
  </si>
  <si>
    <t>Preferred stock, $0.001 par value; 1,000,000 shares authorized; no shares issued or outstanding</t>
  </si>
  <si>
    <t>Common stock, $0.001 par value; 500,000,000 shares authorized; 100,941,430 and 91,996,976 shares issued and outstanding, respectively</t>
  </si>
  <si>
    <t>Additional paid in capital</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Dec. 31, 2015</t>
  </si>
  <si>
    <t>Income Statement [Abstract]</t>
  </si>
  <si>
    <t>Revenue</t>
  </si>
  <si>
    <t>Operating expenses:</t>
  </si>
  <si>
    <t>Selling, general and administrative</t>
  </si>
  <si>
    <t>Related party expenses</t>
  </si>
  <si>
    <t>Total operating expenses</t>
  </si>
  <si>
    <t>Loss from operations</t>
  </si>
  <si>
    <t>Other income (expense):</t>
  </si>
  <si>
    <t>Interest expense, net</t>
  </si>
  <si>
    <t>Fair value of warrants issued for related party note extension</t>
  </si>
  <si>
    <t>Fair value of warrants issued for inducement to convert</t>
  </si>
  <si>
    <t>Earnings from investment in affiliate</t>
  </si>
  <si>
    <t>Impairment of note receivable - related party</t>
  </si>
  <si>
    <t>Loss on sale of investment in affiliate</t>
  </si>
  <si>
    <t>Total non-operating expenses</t>
  </si>
  <si>
    <t>Net loss</t>
  </si>
  <si>
    <t>Net loss per share - basic and diluted (in dollars per share)</t>
  </si>
  <si>
    <t>Weighted average common shares outstanding - basic and diluted (in shares)</t>
  </si>
  <si>
    <t>Condensed Consolidated Statement of Stockholders' Equity (Deficit) (Unaudited) - 9 months ended Dec. 31, 2016 - USD ($)</t>
  </si>
  <si>
    <t>Common stock [Member]</t>
  </si>
  <si>
    <t>Additional Paid in Capital [Member]</t>
  </si>
  <si>
    <t>Accumulated Deficit [Member]</t>
  </si>
  <si>
    <t>Total</t>
  </si>
  <si>
    <t>Balance at beginning at Mar. 31, 2016</t>
  </si>
  <si>
    <t>Balance at beginning (in shares) at Mar. 31, 2016</t>
  </si>
  <si>
    <t>Increase (Decrease) in Stockholders' Equity [Roll Forward]</t>
  </si>
  <si>
    <t>Shares issued for cash</t>
  </si>
  <si>
    <t>Shares issued for cash (in shares)</t>
  </si>
  <si>
    <t>Fair value of shares issued for services</t>
  </si>
  <si>
    <t>Fair value of shares issued for services (in shares)</t>
  </si>
  <si>
    <t>Shares issued upon exercise of warrants</t>
  </si>
  <si>
    <t>Shares issued upon exercise of warrants (in shares)</t>
  </si>
  <si>
    <t>Share issued upon debt conversion</t>
  </si>
  <si>
    <t>Share issued upon debt conversion (in shares)</t>
  </si>
  <si>
    <t>Fair value of warrants issued as valuation discount</t>
  </si>
  <si>
    <t>Fair value of beneficial conversion feature</t>
  </si>
  <si>
    <t>Balance at ending at Dec. 31, 2016</t>
  </si>
  <si>
    <t>Balance at ending (in shares) at Dec. 31, 2016</t>
  </si>
  <si>
    <t>Condensed Consolidated Statements of Cash Flows (Unaudited) - USD ($)</t>
  </si>
  <si>
    <t>Cash Flows from Operating Activities:</t>
  </si>
  <si>
    <t>Adjustments to reconcile net loss to net cash used in operating activities:</t>
  </si>
  <si>
    <t>Depreciation and amortization</t>
  </si>
  <si>
    <t>Common stock issued for services</t>
  </si>
  <si>
    <t>Amortization of debt discount</t>
  </si>
  <si>
    <t>Fair value for beneficial conversion feature</t>
  </si>
  <si>
    <t>Fair value for warrants issued for related party note extension and inducement to convert</t>
  </si>
  <si>
    <t>Equity in earnings of affiliate</t>
  </si>
  <si>
    <t>Changes in operating assets and liabilities:</t>
  </si>
  <si>
    <t>(Increase)/Decrease in prepaid expenses</t>
  </si>
  <si>
    <t>(Increase)/Decrease in other current assets</t>
  </si>
  <si>
    <t>Decrease/(Increase) in accrued interest</t>
  </si>
  <si>
    <t>Decrease/(Increase) in accounts payable and accrued liabilities</t>
  </si>
  <si>
    <t>Net cash used in operating activities</t>
  </si>
  <si>
    <t>Cash Flows from Investing Activities:</t>
  </si>
  <si>
    <t>Purchases of fixed assets</t>
  </si>
  <si>
    <t>Sale of investment</t>
  </si>
  <si>
    <t>Net cash provided by investing activities</t>
  </si>
  <si>
    <t>Cash Flows from Financing Activities</t>
  </si>
  <si>
    <t>Proceeds from notes payable, related party</t>
  </si>
  <si>
    <t>Repayment of note payable, related party</t>
  </si>
  <si>
    <t>Proceeds from convertible notes</t>
  </si>
  <si>
    <t>Repayment of convertible notes</t>
  </si>
  <si>
    <t>Proceeds from warrant exercise</t>
  </si>
  <si>
    <t>Proceeds from issuance of common stock</t>
  </si>
  <si>
    <t>Proceeds from loans, related party</t>
  </si>
  <si>
    <t>Net cash provided by financing activities</t>
  </si>
  <si>
    <t>Net Increase/(Decrease) in cash</t>
  </si>
  <si>
    <t>Cash, beginning of period</t>
  </si>
  <si>
    <t>Cash, end of period</t>
  </si>
  <si>
    <t>Supplemental disclosure of non-cash investing and financing activities:</t>
  </si>
  <si>
    <t>Fair value for warrants issued recorded as valuation discount</t>
  </si>
  <si>
    <t>Common stock issued upon conversion of note payable</t>
  </si>
  <si>
    <t>Organization, Operations and Basis of Presentation; Going Concern</t>
  </si>
  <si>
    <t>Organization, Consolidation and Presentation of Financial Statements [Abstract]</t>
  </si>
  <si>
    <t>Organization, Operations and Basis of Presentation; Going Concernion</t>
  </si>
  <si>
    <t>Note
1 – Organization, Operations and Basis of Presentation; Going Concern Business
and Operations Loton,
Corp (“we,” “us,” “our” or the “Company”) was incorporated under the laws of the
State of Nevada on December 28, 2009. The Company’s mission is to aggregate live music and content driven by live music
through mutually beneficial relationships with the world’s top talent, music companies, festivals and promoters and to provide
fans with the opportunity to see their favorite festivals, concerts and experiences on any screen they choose across all video
platforms and devices from mobile to home.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March 31, 2016 was derived from the audited consolidated financial statements included in the Company’s Annual Report
on Form 10-K filed with the SEC on July 19, 2016 (the “2016 Annual Report”). These condensed consolidated financial
statements should be read in conjunction with the audited financial statements for the year ended March 31, 2016 and notes thereto
included in the 2016 Annual Report. The
results of operations for the three and nine months ended December 31, 2016 are not necessarily indicative of the results to be
expected for the entire fiscal year or for any other period. The
Company’s condensed consolidated financial statements for the three and nine months ended December 31, 2015 presented herein
have been restated to present the Company’s former investment in OCHL on the equity basis of accounting and to correct for
other prior errors. Please see Note 3 – Restatement of Prior Period Financial Statements for additional details. Forward
Stock Split In
September 2016, the Company’s Board of Directors declared a 2-for-1 forward stock split of the Company’s common stock
in the form of a dividend. All shares and pre-share amounts have been restated as of the earlier periods presented to reflect
the stock split. Revenue
Policy The
Company is primarily engaged in the emerging live and digital music space, including delivery of live music events and live music
streaming, through LiveXLive, Corp., its wholly owned operating subsidiary. The Company recognizes revenue from its live events
and show productions when all of the following criteria are met: (i) persuasive evidence of an arrangement exists, (ii) the show
or live event has been completed and occurred and there are no future production obligations, (iii) the sales price is fixed or
determinable, and (iv) collectability is reasonably assured. Going
Concern The
Company’s consolidated financial statements have been prepared assuming that the Company will continue as a going concern,
and which contemplates continuity of operations, realization of assets, and liquidation of liabilities in the normal course of
business. As reflected in its consolidated financial statements, the Company had a stockholders’ deficit of $3,813,598 at
December 31, 2016, and incurred a net loss of $9,143,122, and utilized net cash of $2,580,499 in operating activities for the
nine month-period then ended. These factors raise substantial doubt about the Company’s ability to continue as a going concern.
In addition, the Company’s independent public accounting firm in its audit report to the financial statements included in
the 2016 Annual Report expressed substantial doubt about the Company’s ability to continue as a going concern.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will be sufficient to continue operations through September 2017. The Company’s
ability to continue as a going concern is dependent on its ability to execute its strategy and on its ability to raise additional
funds. The Company’s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the Company’s stockholders, in case of equity and/or convertible debt financing.</t>
  </si>
  <si>
    <t>Significant Accounting Policies and Practices</t>
  </si>
  <si>
    <t>Accounting Policies [Abstract]</t>
  </si>
  <si>
    <t>Note
2 - Significant Accounting Policies and Practices 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nd valuing equity instruments issued for services. Actual results could differ
from those estimat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LiveXLive, Corp. Delaware February 24, 2015 100 %
KOKO (Camden) Holdings (US), Inc. Delaware March 17, 2014 100 %
KOKO (Camden) UK Limited England and Wales November 7, 2013 100 % The
Company’s consolidated financial statements include all accounts of the Company and its consolidated subsidiaries and/or
entities as of reporting period ending date(s) and for the reporting period(s) then ended. All inter-Company balances and transactions
have been eliminated. Fair
Value of Financial Instruments 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 Investment
in Unconsolidated Subsidiary Under the Equity Method The
Company accounts for investments in which the Company owns more than 20% of the investee using the equity method in accordance
with ASC Topic 323, Investments—Equity Method and Joint Ventures. Under the equity method, an investor initially records
an investment in the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years 2011 to 2014 remain subject to examination by major tax jurisdictions. Pursuant
to the Internal Revenue Code Section 382 (“Section 382”), certain ownership changes may subject the net operating
losses’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6 and 2015, the Company had 275,000 and 1,275,000 warrants outstanding, respectively, which were excluded from
the loss per share calculation, as they were anti-dilutive. 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inancial Accounting Standards Board (FASB) issued Accounting Standards Update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Restatement of Prior Period Financial Statements</t>
  </si>
  <si>
    <t>Restatement Of Prior Period Financial Statements</t>
  </si>
  <si>
    <t>Note
3 – Restatement of Prior Period Financial Statements Our
financial statements for the three and nine months ended December 31, 2015 have been restated. On July 11, 2016, our Board of
Directors determined that the transactions under the Agreement (as defined below) were erroneously accounted for as a reverse
acquisition for accounting purposes and that OCHL was improperly included in consolidation as our subsidiary. OCHL should have
been reflected as an investment accounted for under the equity method of accounting. This determination was based on an analysis
by our management that we did not have sufficient control of OCHL at the date of the transaction in accordance with the current
accounting rules. Therefore, our results for the three and nine months ended December 31, 2015 previously reported in our Quarterly
Report on Form 10-Q filed on February 22, 2016 are being restated herein to properly present the Merger (as defined below) and
our former investment in OCHL on the equity basis of accounting and correct the prior period for other errors. Specifically,
on April 28, 2014, we entered into an Agreement and Plan of Merger (the “Agreement”), by and among our Company, Loton
Acquisition Sub I, Inc., a Delaware corporation and our wholly-owned subsidiary (“Acquisition Sub”), and KOKO (Camden)
Holdings (US), Inc. (“KOKO Parent”), a Delaware corporation and wholly-owned subsidiary of JJAT Corp. (“JJAT”),
a Delaware corporation wholly-owned by Robert Ellin, our Executive Chairman, President, a director and controlling stockholder),
and his affiliates (the “Merger”). As a result of the Merger, KOKO Parent became our wholly-owned subsidiary, and
our then primary business became that of KOKO Parent and its subsidiaries, KOKO (Camden) Limited, a private limited company registered
in England and Wales (“KOKO UK”), which owned 50% of OCHL, which in turn wholly-owns its operating subsidiary OBAR
Camden. Upon the closing of the Merger, pursuant to the terms of the Merger Agreement, KOKO Parent’s former sole shareholder,
JJAT, received 58,000,000 shares of our common stock. Since both we and JJAT were controlled by Mr. Ellin at the time of
the consummation of the Merger, this reverse merger transaction should have been accounted for as a transaction between entities
under common control. Accordingly, this equity method investment should have been initially measured on our financial statements
at JJAT’s historical basis of $4.2 million. As
discussed in Note 4 – Equity Investments in OCHL, in connection with the Settlement Transactions with Mr. Oliver Bengough,
on December 1, 2016 and effective as of November 24, 2016, we sold our 50% interest in OCHL, representing our ownership in the
nightclub and live music venue “KOKO” in Camden, London, England, for approximately $2.18 million. Loton,
Corp Condensed
Consolidated Statements of Operations (Unaudited)
Originally
As
Restated,
Three
months Effect
of Pro
Forma After Equity
Three
months
December
31, Deconsolidation Deconsolidation, Investment
in December
31, Notes
(unaudited)
Revenues $ 2,185,959 $ (2,185,959 ) $ - $ - $ - (1 )
Cost of Revenue 280,110 (280,110 ) - - - (2 )
Gross Margin 1,905,849 (1,905,849 ) - - -
Operating Expenses
Selling,
general and administrative 2,242,064 (1,878,761 ) 363,303 - 363,303 (1 )
Related
party expenses 120,331 (30,331 ) 90,000 - 90,000 (1 )
Total
operating expenses 2,362,395 (1,909,092 ) 453,303 - 453,303
Income (loss) from
operations (456,546 ) 3,243 (453,303 ) - (453,303 )
Other income (expense)
Interest
income (expense), net (28,874 ) (20,391 ) (49,265 ) - (49,265 ) (1 )
Earnings
from investment - - - 188,178 188,178 (2 )
Other
(income) expense, net (28,874 ) (20,391 ) (49,265 ) 188,178 138,913
-
Net income (loss) before
income taxes (485,420 ) (17,148 ) (502,568 ) 188,178 (314,390 )
Income
tax provision 82,544 (82,544 ) - - - (1 )
Net
income (loss) before non-controlling interest (567,964 ) 65,396 (502,568 ) 188,178 (314,390 )
Net
income (loss) attributable to non-controlling interest 190,497 (190,497 ) - - - (1 )
Net
income (loss) attributable to Loton Corp stockholders (758,461 ) 255,893 (502,568 ) 188,178 (314,390 )
Other
comprehensive income (loss) attributable to Loton Corp stockholders (2,319 ) 2,319 - - -
-
Comprehensive
income (loss) $ (760,780 ) $ 258,212 $ (502,568 ) $ 188,178 $ (314,390 )
Earnings Per Share:
-
basic and diluted $ (0.01 ) $ (0.01 ) $ (0.00 )
Weighted average common shares outstanding:
-
basic and diluted 91,846,946 91,846,946 90,531,772 Notes:
(1) To
remove balances of previously consolidated investment
(2) To
reflect investment in OCHL under equity method
Originally
As
Restated,
Three
months Effect
of Pro
Forma After Equity
Three
months
December
31, Deconsolidation Deconsolidation, Investment
in December
31, Notes
(unaudited)
Revenues $ 5,322,665 $ (5,322,665 ) $ - $ - $ - (1 )
Cost of Revenue 734,179 (734,179 ) - - - (2 )
Gross Margin 4,588,486 (4,588,486 ) - - -
Operating Expenses
Selling,
general and administrative 7,073,377 (4,181,431 ) 2,891,946 - 2,891,946 (1 )
Related
party expenses 362,578 (92,578 ) 270,000 - 270,000 (1 )
Total
operating expenses 7,435,955 (4,274,009 ) 3,161,946 - 3,161,946
Income (loss) from
operations (2,847,469 ) (314,477 ) (3,161,946 ) - (3,161,946 )
Other income (expense)
Interest
income (expense), net (120,965 ) 54,135 (66,830 ) - (66,830 ) (1 )
Earnings
from investment - - - 268,090 268,090 (2 )
Other
(income) expense, net (120,965 ) 54,135 (66,830 ) 268,090 201,260
-
Net income (loss) before
income taxes (2,968,434 ) (260,342 ) (3,228,776 ) 268,090 (2,960,686 )
Income
tax provision 180,353 (180,353 ) - - - (1 )
Net
income (loss) before non-controlling interest (3,148,787 ) (79,989 ) (3,228,776 ) 268,090 (2,960,686 )
Net
income (loss) attributable to non-controlling interest 266,786 (266,786 ) - - - (1 )
Net
income (loss) attributable to Loton Corp stockholders (3,415,573 ) 186,797 (3,228,776 ) 268,090 (2,960,686 )
Other
comprehensive income (loss) attributable to Loton Corp stockholders 1,304 (1,304 ) - - -
-
Comprehensive
income (loss) $ (3,414,269 ) $ 185,493 $ (3,228,776 ) $ 268,090 $ (2,960,686 )
Earnings Per Share:
-
basic and diluted $ (0.04 ) $ (0.04 ) $ (0.03 )
Weighted average common shares outstanding:
-
basic and diluted 90,597,462 90,597,462 90,597,462 Notes:
(1) To
remove balances of previously consolidated investment
(2) To
reflect investment in OCHL under equity method Loton,
Corp Condensed
Consolidated Statements of Cash Flows (Unaudited)
Originally
Filed, Effect
of Equity
Treatment, As
Restated,
December
31, deconsolidation Investment December
31,
2015 of OCHL in
OCHL 2015
Cash
Flows from Operating Activities:
Net loss $ (3,148,787 ) $ 188,101 $ - $ (2,960,686 )
Adjustments to reconcile
net loss to net cash used in operating activities:
Depreciation
and amortization 105,141 (102,354 ) - 2,787
Common
stock issued for services 998,125 (30,312 ) - 967,813
Warrants
issued for compensation - - - -
Equity
in earnings of OCHL - - (268,090 ) (268,090 )
Changes in operating
assets and liabilities:
(Increase)/Decrease
in current assets 159,719 (191,469 ) - (31,750 )
(Increase)/Decrease
in prepaid expenses 134,472 (133,662 ) - 810
(Increase)/Decrease
in note receivable - related party 152,415 (152,415 ) - -
Decrease/(Increase)
in current liabilities, net 38,373 332,350 - 370,723
Net
cash used in operating activities (1,560,542 ) (89,761 ) (268,090 ) (1,918,393 )
Cash
Flows from Investing Activities:
Purchases
of fixed assets (61,396 ) 61,396 - -
Net
cash used in investing activities (61,396 ) 61,396 - -
Cash
Flows from Financing Activities:
Advances from (repayments
to) related parties (28,026 ) - - (28,026 )
Proceeds from notes
payable, related party 1,924,000 - - 1,924,000
Proceeds from warrant
exercise 6,813 - - 6,813
Proceeds from issuance
of common stock 612,500 - - 612,500
Repayment
of note payable, related party (439,500 ) - - (439,500 )
Net
cash provided by financing activities 2,075,787 - - 2,075,787
Effect of exchange
rate changes on cash (6,246 ) 6,246 - -
Net Increase/(Decrease)
in cash 447,603 (22,119 ) (268,090 ) 157,394
Cash, beginning of period 866,950 (830,829 ) - 36,121
Cash,
end of period $ 1,314,553 $ (852,948 ) $ (268,090 ) $ 193,515 Notes:
(1) To remove balances
of previously consolidated investment.
(2) To reflect investment
in OCHL under equity method.</t>
  </si>
  <si>
    <t>Equity Investments in OCHL</t>
  </si>
  <si>
    <t>Investments in and Advances to Affiliates, Schedule of Investments [Abstract]</t>
  </si>
  <si>
    <t xml:space="preserve">Note
4 – Equity Investments in OCHL On
April 28, 2014, the Company acquired a 50% equity interest in OCHL, an entity that owns Obar Camden Limited (OCL), a music and
entertainment company whose principal business is the operation of a live music venue and nightclub known as KOKO, located in
Camden, London. KOKO provides live shows, club nights, corporate and other events at KOKO. The Company acquired its 50% interest
through the issuance of 58,000,000 shares of its common stock to the seller, JJAT, an entity wholly owned by Mr. Ellin. Since
both the Company and JJAT were controlled by Mr. Ellin at the time of this transaction, the transaction was accounted for as a
transaction between related parties at the related parties’ original basis. Accordingly, the Company recorded the equity
method investment at $4.2 million which is JJAT’s historical basis in OCHL. As
part of the transaction, the Company was to be reimbursed $494,750 by OCHL for legal and other acquisition costs
incurred in relation to the acquisition of the 50% interest. As of March 31, 2016, the outstanding advance and any interest due
thereunder to the Company was $213,331. The
Company and the various parties to the agreement had certain disputes. On September 22, 2016, Mr. Bengough entered into a Settlement
Agreement (the “Settlement Agreement”) with the Company and our Executive Chairman and President and Global Loan Agency
Services Limited, as escrow agent (the “Escrow Agent”), relating to the Petition as more fully described in Note 10.
Pursuant to the Settlement Agreement, the parties agreed (i) to terms of settlement in relation to all facts, matters and allegations
raised by the Petition against the Respondents, including disputed liability under a Promissory Note, dated as of April 28, 2014
(the “Note”), pursuant to which OCHL and OCL were jointly obligated to us for the principal amount of $494,749 and
accrued interest rate of 8%, (ii) for us to sell 48,878 ordinary shares and 2,750 deferred ordinary shares in OCHL (collectively,
the “KoKo Shares”) to Mr. Bengough on the terms provided in the Settlement Agreement, (iii) to resolve certain ancillary
matters arising from the past business dealings between Mr. Bengough and the Respondents, and (iv) to consummate the transactions
contemplated thereunder and under certain related transaction documents (as defined below) (collectively, the “Settlement
Transactions”). As
part of the Settlement Transactions, Messrs. Ellin and Bengough engaged BTG Financial Consulting LLP BTG (“BTG”) to
carry out an independent expert valuation of the value of the ordinary shares in OCHL on the terms set forth in the engagement
letter entered into by the parties (the “Valuation”). Upon the conclusion of the Valuation, among other things, (i)
Mr. Bengough agreed to pay to us 50% of the value of the ordinary and deferred ordinary shares in OCHL minus £37,000, (ii)
the Settlement Transactions would be consummated, and (iii) we would discharge the Note, without any further payment by Mr. Bengough
or any other entity to Mr. Ellin, KoKo UK or us. On
November 24, 2016, BTG delivered its final report on the Valuation (the “Valuation Report”) to the parties and that
its analysis yielded that the value of the ordinary shares of OCHL is £3,612,057, therefore entitling us to £1,769,029
(or 50% of the value) minus £37,000 (the “Final Sale Price”). On December 1, 2016, the Escrow Agent paid to us,
via the funds deposited by Mr. Bengough, approximately $2.18 million as the Final Sale Price and the Settlement Transactions were
automatically consummated (including our sale of the KoKo Shares to Mr. Bengough), and we recognized a loss of $2,790,073 for
the remaining investment balance. In addition, Mr. Bengough was released from his obligation under the note receivable - related
party; therefore, we recognized a loss on impairment of the note of $213,331. As
of November 24, 2016, (the date of the Valuation Report) the change in our investment in our affiliate was as follows:
Balance March 31, 2016 $ 4,889,515
50% share of net
income 132,832
Balance November
24, 2016 $ 5,022,347 Net
income for the three and nine months ended December 31, 2016 and 2015 was as follows:
Three
Months Ended Three
Months Ended Nine
Months Ended Nine
Months Ended
December
31, 2016 December
31, 2015 December
31, 2016 December
31, 2015
(Unaudited) (Unaudited) (Unaudited) (Unaudited)
Revenue $ 1,109,427 $ 2,185,959 $ 3,921,204 $ 5,322,665
Cost of revenue 154,107 280,110 546,480 734,179
Gross
profit 955,320 1,905,849 3,374,724 4,588,486
Operating
expenses:
Selling,
general and administrative 754,219 1,442,311 2,893,306 3,809,723
Depreciation
and amortization 17,576 - 74,828 -
Total
operating expenses 771,795 1,442,311 2,968,134 3,809,723
Income
from operations before other expenses 183,525 463,538 406,590 778,763
Other
expenses:
Interest - - 28,002 64,838
Income
before provision for taxes 183,525 463,538 378,588 713,925
Taxes 45,200 82,544 112,924 180,353
Net
Incomes $ 138,325 $ 380,994 $ 265,664 $ 533,572 </t>
  </si>
  <si>
    <t>Property and Equipment</t>
  </si>
  <si>
    <t>Property, Plant and Equipment [Abstract]</t>
  </si>
  <si>
    <t>Note
5 – Property and Equipment Property
and equipment at December 31, 2016 and March 31, 2016 was as follows:
December
31, 2016 March
31, 2016
Production
equipment $ 51,304 $ 51,304
Computer
equipment 42,078 23,125
Total property and
equipment 93,382 74,429
Accumulated
depreciation (29,903 ) (11,860 )
Property
and equipment, net $ 63,479 $ 62,569 Depreciation
expense was $18,043 and $2,787 for the nine months ended December 31, 2016 and 2015, respectively, and $6,072 and $984 for the
three months ended December 31, 2016 and 2015, respectively.</t>
  </si>
  <si>
    <t>Related Party Notes Payable</t>
  </si>
  <si>
    <t>Short-term Debt [Abstract]</t>
  </si>
  <si>
    <t>Note
6 – Related Party Notes Payable As
of December 31, 2016 and March 31, 2016, the Company had the following outstanding notes payable to Trinad Capital Master Fund
(“Trinad Capital”), a fund wholly owned by Mr. Ellin, the Company’s Executive Chairman, President, director
and majority stockholder, for both short and long term working capital requirements:
December
31, 2016 March
31, 2016
First Senior
Note $ 1,000,000 $ 1,000,000
Second
Senior Note 2,154,100 1,784,000
Total $ 3,154,100 $ 2,784,000 First
Senior Note - Trinad Capital Master Fund On
December 31, 2014, the Company entered into a senior convertible promissory note (the “First Senior Note”) with Trinad
Capital allowing for advances up to a maximum loan amount of $1,000,000, plus interest at the rate of 6% per annum on the unpaid
principal amount of outstanding advances. At
the time the First Senior Note was made, Trinad Capital advanced $700,000 to the Company and had accrued $70,151 in unpaid interest.
Pursuant to the terms of the Senior Note, all outstanding unpaid principal and accrued interest was originally due and payable
on June 30, 2016 or such later date as Trinad Capital may agree to in writing unless, prior to such date, the First Senior Note
has been repaid in full or Trinad Capital elects to convert all or any portion of the then-outstanding loan balance into common
stock of the Company in connection with the Company consummating an equity financing in excess of $5,000,000 or greater as set
forth in the terms of the First Senior Note. Subsequent to the making of the First Senior Note:
· On January 27, 2015,
the Company and Trinad Capital entered into an amendment to the First Senior Note, effective as of December 31, 2014, pursuant
to which: (1) the term of the First Senior Note was extended to June 30, 2016 and (2) the conversion price for conversion
of the unpaid balance and interest outstanding in connection with an equity financing was amended to be the price per share
equal to the average price per share paid by investors in the equity financing;
· On February 5, 2015,
the Company and Trinad Capital entered into an amendment and restatement of the First Senior Note, effective as of December
31, 2014, pursuant to which the convertibility feature of the note was eliminated in its entirety; and
· On April 21, 2016,
the First Senior Note was amended to extend the maturity date to June 30, 2017, or such later date as Trinad Capital may agree
to in writing. For extending the due date of the Second Senior Note to June 30, 2017, the Company issued to Trinad Capital
warrants to purchase 1,144,986 shares of its common stock, with an exercise price of $0.005 per share and expiration date
of April 21, 2020. The aggregate fair value of the 1,144,986 warrants issued upon extension of the note were valued at $567,28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As
of December 31, 2016 and March 31, 2016, $1,000,000 of principal was outstanding under the First Senior Note. Accrued interest
of $185,761 and $140,555 is reflected on the balance sheet as accrued interest payable, related party as of December 31, 2016
and March 31, 2016, respectively, Second
Senior Note - Trinad Capital Master Fund On
April 8, 2015, the Company entered into a second senior promissory note (the “Second Senior Note”) with Trinad Capital
in the amount of $195,500. The Second Senior Note bears interest at the rate of eight percent (8%) per annum and all outstanding
unpaid principal and accrued interest is due and payable on June 30, 2016 or such later date as Trinad Capital may agree to in
writing, unless prior to such date this note has been prepaid in full. During the year ended March 31, 2016, Trinad Capital made
advances to the Company totaling $1,784,000. Subsequent to the making of the Second Senior Note:
· On July 10, 2015,
the Company and Trinad Capital amended and restated the Second Senior Note from $195,500 to the lesser of (i) $1,000,000 (the
“Maximum Advance Amount”), or (ii) the aggregate unpaid principal amount of the advances;
· On November 23,
2015, the Company and Trinad Capital amended the Second Senior Note to increase the Maximum Advance Amount to $2,000,000;
and
· On April 26, 2016,
the Second Senior Note was amended to increase the Maximum Advance Amount to $3,000,000 and to extend the maturity date to
June 30, 2017 or such later date as Trinad Capital may agree to in writing. For extending the due date of the Second Senior
Note to June 30, 2017, the Company issued to Trinad Capital warrants to purchase 2,207,768 shares of its common stock, with
an exercise price of $0.005 per share and expiration date of April 21, 2020. The aggregate fair value of the 2,207,768 warrants
issued upon extension of the note were valued at $1,093,832 using the Black-Scholes-Merton Option Pricing model with the following
average assumptions: risk-free interest rate of 1.30%; dividend yield of 0%; volatility rate of 100%; and an expected life
of four years (statutory term). The maturity date extension was considered to be a debt restructuring that is accounted for
as a debt extinguishment. Therefore, the value of the warrants was expensed as of April 21, 2016. The
amount due to Trinad Capital under the Second Senior Note was $1,784,000 at March 31, 2016. During the nine months ended December
31, 2016, Trinad Capital made additional advances to us under the Second Senior Note totaling $820,100. The Company also made
repayments of the Second Senior Note totaling $450,000 during nine months ended December 31, 2016. As of December 31, 2016, $2,154,100
of principal was outstanding under the Second Senior Note. Accrued interest of $212,335 and $87,048 is reflected on the balance
sheet as accrued interest payable, related party as of December 31, 2016 and March 31, 2016, respectively.</t>
  </si>
  <si>
    <t>Other Note Payable</t>
  </si>
  <si>
    <t>Payables and Accruals [Abstract]</t>
  </si>
  <si>
    <t>Note
7 – Other Note Payable On
December 31, 2014, the Company converted accounts payable into a Senior Promissory Note (the “Note”) in the aggregate
principal amount of $242,498.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June 30, 2016 or such later date
as the lender may agree to in writing. As of the date of this Quarterly Report on Form 10-Q (this “Quarterly Report”),
the Note has not been extended and is currently in default. As of December 31, 2016 and March 31, 2016, $273,172 and $262,040
of principal, which includes $30,674 and $19,542 of accrued interest, respectively, were outstanding under the Note.</t>
  </si>
  <si>
    <t>Unsecured Convertible Notes Payable</t>
  </si>
  <si>
    <t>Long-term Debt, Unclassified [Abstract]</t>
  </si>
  <si>
    <t>Note
8 – Unsecured Convertible Notes Payable Unsecured
Convertible notes payable at December 31, 2016 and March 31, 2016 were as follows:
December
31, 2016 March
31, 2016
(A) 8%
Unsecured Convertible Notes – Due on January 19, 2018 $ - $ 200,000
(B) 6% Unsecured Convertible
Notes – Due on September 30, 2018 - -
(C) 6% Unsecured Convertible
Notes – Due on September 13, 2018 152,663 -
(D) 6% Unsecured Convertible
Notes – Due on September 30, 2018 503,205 -
Less
accumulated amortization of Valuation Discount (294,752 ) (89,727 )
Net $ 361,116 $ 110,273 (A)
On January 19, 2016, the Company issued three 8% unsecured notes payable to investors (the “Lenders”) for an aggregate
amount of $200,000. These notes will be due on January 19, 2018. If the Company raises a minimum of $2,500,000 (excluding
the amount converting pursuant to the notes) in the aggregate in gross proceeds from an equity financing led by a reputable
institutional investor in one or more closings prior to the maturity date, the Lenders will have the rights to
convert all outstanding principal and interest into the same equity securities issued in such qualified equity financing
at 75% of the issuance price of the securities in such financing. In addition, the Lenders received 400,000 warrants to purchase
shares of the Company’s common stock at an exercise price of $0.005 per share. The aggregate relative fair value of the
400,000 warrants issued to the Lender was determined to be $99,915 using the Black-Scholes-Merton Option Pricing model with the
following average assumptions: risk-free interest rate of 1.30%; dividend yield of 0%; volatility rate of 100%; and an expected
life of four years (statutory term). The value of the warrants of $99,915 was considered as debt discount upon issuance and was
being amortized as interest over the term of the notes or in full upon the conversion of the corresponding notes. During the year
ended March 31, 2016, the Company amortized $9,818 of such discount to interest expense, and the unamortized discount as of March
31, 2016 was $89,727. During the period ended December 31, 2016, such debt discount was fully amortized to interest expense. On
June 6, 2016, the Lenders converted $200,000 of principal and $5,918 of interest into 205,918 shares of the Company’s common
stock at a conversion price of $1 per share. As the market price of the shares on the date of conversion was approximately $1.67
per share, the Company recognized a beneficial conversion cost of $136,936. In
addition, the Lenders were issued 205,920 warrants to purchase shares of the Company’s common stock at an exercise price
of $0.005 per share as inducement for this conversion. The aggregate fair value of the 205,920 warrants issued to the Lenders
was $341,864 using the Black-Scholes-Merton Option Pricing model with the following average assumptions: risk-free interest rate
of 1.20%; dividend yield of 0%; volatility rate of 100%; and an expected life of three years (statutory term). The value of the
warrants of $341,864 was considered as additional interest expense upon their issuance. The warrants were exercised immediately
into 205,920 shares of the Company’s common stock with net proceeds of $1,030 to the Company. (B)
On August 19, 2016, the Company issued a 6% unsecured note payable to a certain investor for total principal amount of $55,000.
This note will be due on September 30, 2018. If the Company raises a minimum of $5,000,000 (excluding the amount converting
pursuant to the note) in the aggregate in gross proceeds from an equity financing led by a reputable institutional investor
in one or more closings prior to the maturity date, the investor will have the rights to convert all outstanding principal
and interest into the same equity securities issued in such qualified equity financing at 75% of the issuance price of the securities
in such financing. On December 21, 2016, this note was repaid. (C)
On September 14, 2016, the Company issued a 6% unsecured note payable to a certain investor for total principal amount of $150,000.
This note will be due on September 13, 2018. If the Company raises a minimum of $5,000,000 (excluding the amount converting
pursuant to the note) of aggregate gross proceeds from an equity financing led by a reputable institutional investor
in one or more closings prior to the maturity date, the investor will have the right to convert all outstanding note
principal and interest into the same equity securities issued in such equity financing at 75% of the issuance price of the securities
issued in such financing. In addition, the investor received 150,000 warrants to purchase shares of the Company’s common
stock at an exercise price of $0.005 per share. The aggregate relative fair value of the 150,000 warrants issued to the investor
was determined to be $93,612 using the Black-Scholes-Merton Option Pricing model with the following average assumptions: risk-free
interest rate of 0.90%; dividend yield of 0%; volatility rate of 100%; and an expected life of three years (statutory term). The
value of the warrants of $93,612 was considered as debt discount upon issuance and will be amortized as interest over the term
of the note or in full upon the conversion of the note. During nine months ended December 31, 2016, the Company amortized $13,866
of such discount to interest expense, and the unamortized discount as of December 31, 2016 was $79,746. (D)
On November 22, 2016, the Company issued a 6% unsecured note payable to a certain investor for total principal amount of $500,000.
This note will be due on September 30, 2018. If the Company raises a minimum of $5,000,000 (excluding the amount converting
pursuant to the note) of aggregate gross proceeds from an equity financing led by a reputable institutional investor
in one or more closings prior to the maturity date, the investor will have the right to convert all outstanding note
principal and interest into the same equity securities issued in such equity financing at 75% of the issuance price of the securities
issued in such financing. In addition, the investor received 250,000 warrants to purchase shares of the Company’s common
stock at an exercise price of $0.01 per share. The aggregate relative fair value of the 250,000 warrants issued to the investor
was determined to be $226,811 using the Black-Scholes-Merton Option Pricing model with the following average assumptions: risk-free
interest rate of 1.35%; dividend yield of 0%; volatility rate of 100%; and an expected life of three years (statutory term). The
value of the warrants of $226,811 was considered as debt discount upon issuance and will be amortized as interest over the term
of the note or in full upon the conversion of the note. During nine months ended December 31, 2016, the Company amortized $11,807
of such discount to interest expense, and the unamortized discount as of December 31, 2016 was $215,004.</t>
  </si>
  <si>
    <t>Related Party Transactions</t>
  </si>
  <si>
    <t>Related Party Transactions [Abstract]</t>
  </si>
  <si>
    <t>Note
9 – Related Party Transactions Management
Services from Trinad Management LLC Pursuant
to a Management Agreement (the “Management Agreement”) with Trinad Management LLC (“Trinad LLC”) entered
into on September 23, 2011, Trinad LLC agreed to provide certain management services to the Company through September 22, 2014,
including, without limitation, the sourcing, structuring and negotiation of potential business acquisitions and customer contracts
for the Company. Under the Management Agreement, the Company compensated Trinad LLC for its services by (i) paying
a fee equal to $2,080,000, with $90,000 payable in advance of each consecutive 3-month calendar period during the term
of the Management Agreement and with $1,000,000 due at the end of the 3-year term, and (ii) issuing a warrant to purchase
2,250,000 shares of the Company’s common stock at an exercise price of $0.075 per share (the “Warrant”). The
Warrant may have been exercised in whole or in part by Trinad LLC at any time for a period of 10 years. On August 25, 2016, the
Warrant was fully exercised on a cashless basis at an exercise price of $0.075 per share, resulting in the issuance 2,148,648
shares of the Company’s common stock. During
the year ended March 31, 2015, the Company accrued $180,000 related to the remaining portion due under the Management Agreement.
The total amount of $1,000,000 due to Trinad LLC is reflected as a liability on the accompanying December 31, 2016 and March 31,
2016 balance sheets. Trinad LLC continues to provide services to the Company at a fee of $30,000 per month on a month-to-month
basis. For the nine months ended December 31, 2016 and 2015, the Company incurred $270,000 of such fees. As
of December 31, 2016 and March 31, 2016, amounts due to related parties were $124,500 and $117,124, respectively, payable to Mr.
Ellin, the Company’s Executive Chairman, President, director and majority stockholder. These amounts were loaned to the
Company for working capital as needed and are unsecured, non-interest bearing advances with no formal terms of repayment. Rent During
the nine-month period ended December 31, 2016 and the fiscal year ended March 31, 2016, the Company subleased office space from
Trinad LLC for no cost to the Company. Management estimates such amounts to be immaterial. the Company anticipates continuing
to sublease such space at no cost to it for the foreseeable future. the Company believes that such property is in good condition
and is suitable for the conduct of its business.</t>
  </si>
  <si>
    <t>Commitments and Contingencies</t>
  </si>
  <si>
    <t>Commitments and Contingencies Disclosure [Abstract]</t>
  </si>
  <si>
    <t>Note
10 – Commitments and Contingencies Promotional
Rights The
Company acquires promotional rights from time to time that may contain obligations for future payments. During the period
ended December 31, 2016, the Company incurred $350,000 in payment obligations for the acquisition of certain promotional rights.
As of December 31, 2016, the Company may be liable for additional future payments from these promotions based upon a percentage
of net revenue collected. Legal
Proceedings On
May 20, 2016, Mr. Oliver Bengough filed a Petition for Relief (the “Petition”) in the High Court of Justice, Chancery
Division (the “Court”) against OCHL, OCL, KOKO UK and Mr. Ellin (collectively, the “Respondents”). In
connection with the Petition, effective as of May 20, 2016, Mint Group terminated the Management Services Agreement with OCL pursuant
to which Mint Group served as a contracted service provider to KOKO, a nightclub and live music venue “KOKO” in Camden,
London owned by KOKO UK. Mr. Bengough claimed certain breaches of duty by Mr. Ellin in connection with the corporate operations
of the Respondents, as well as a “deterioration” of the relationship between the parties. Mr. Bengough further claimed
that his interests have been unfairly prejudiced by the conduct of the Respondents and the breakdown of trust and confidence between
himself and Mr. Ellin. In connection with such termination, the Company demanded the resignation of Mr. Bengough (a significant
stockholder of Mint Group) from the board of OCHL due to what the Company strongly believed to be performance and management concerns
on behalf of Mint Group and its non-payment of certain funds. OCHL was formed by OCL’s stockholders for the sole purpose
of acquiring all of the registered and contributed capital of OCL, is a 50%-owned subsidiary of the Company and is the former
parent of OCL. Among
other things, Mr. Bengough was seeking an order by the Court for the sale by KOKO UK of its shares in OCHL to the Petitioner at
a fair market value to be determined by the Court or an independent third party valuation with a discount to reflect the losses
claimed to be suffered by Mr. Bengough. Mr. Bengough was further seeking, if required, an order terminating Mr. Ellin’s
directorship of OCHL and OCL, permission to bring a derivative action against Mr. Ellin alleging breaches of certain duties set
forth in the Petition, for the Court to set aside the Senior Note and Junior Note (as each defined below) or alternatively such
part of those notes which the Petitioner alleges are expenses for which Respondents OCL and OCHL should not be liable and for
the Court to declare that OCL and OCHL have no liability for such expenses to us, JJAT or any other person connected with Mr.
Ellin. As part of the initial hearing, the Court granted Mr. Bengough’s request for interim relief to allow Mr. Bengough
to continue running OCL’s business as it was conducted prior to the filing of the Petition, subject to Mr. Ellin’s
approval of any expenditures exceeding $15,000 in amount (the “Interim Injunction”). This interim relief was granted
pending a final decision on the Interim Injunction. As
part of the Merger consummated on April 28, 2014, OCHL and OCL became additional promisors under two promissory notes, a promissory
note, dated as of April 28, 2014 (the “Senior Note”), issued in favor of JJAT, and a promissory note, dated as of
April 28, 2014 (the “Junior Note”), issued in our favor. Pursuant to the Senior Note, OCHL and OCL are jointly liable
to the Company for the principal amount of $1,376,124 and interest at 8% per annum. Pursuant to the Junior Note, OCHL and OCL
are jointly liable to the Company for a principal amount of $494,749 and interest at 8% per annum. Subsequently,
in connection with the Interim Injunction, the Petitioner and the Respondents entered into a Consent Order, as approved by the
Court on July 22, 2016 (the “Consent Order”), pursuant to which, among other things, (i) Mr. Ellin resigned as a director
of OCHL and OCL and Mr. Griston was appointed as a new independent non-executive director on the boards of directors of the two
companies, and (ii) the parties agreed to certain terms allowing them to either settle the disputes or proceed with a sale of
the business to either party. On
September 22, 2016, Mr. Bengough entered into a Settlement Agreement (the “Settlement Agreement”) with the Respondents
and Global Loan Agency Services Limited, as escrow agent (the “Escrow Agent”), relating to the Petition. Pursuant
to the Settlement Agreement, at the Closing (as defined below) the parties agreed, among other things, to (i) the terms of settlement
in relation to all facts, matters and allegations raised by the Petition against the Respondents, including disputed liability
under the Junior Note, (ii) sell 48,878 ordinary shares and the 2,750 deferred ordinary shares in OCHL owned by KoKo UK to Mr.
Bengough on the terms provided in the Settlement Agreement, (iii) resolve certain ancillary matters arising from the past business
dealings between Messrs. Ellin and Bengough, and (iv) to consummate the transactions contemplated thereunder and under certain
related transaction documents (as defined below) (collectively, the “Settlement Transactions”). As
part of the Settlement Transactions, Messrs. Ellin and Bengough engaged BTG Financial Consulting LLP BTG (“BTG”) to
carry out an independent expert valuation of the value of the ordinary shares in OCHL on the terms set forth in the engagement
letter entered into by the parties (the “Valuation”). Upon the conclusion of the Valuation, among other things, (i)
Mr. Bengough agreed to pay to us 50% of the value of the ordinary and deferred ordinary shares in OCHL minus £37,000, (ii)
the Settlement Transactions would be consummated, and (iii) we would discharge the Note, without any further payment by Mr. Bengough
or any other entity to Mr. Ellin, KoKo UK or us. On
November 24, 2016, BTG delivered its final report on the Valuation (the “Valuation Report”) to the parties and that
its analysis yielded that the value of the ordinary shares of OCHL is £3,612,057, therefore entitling us to £1,769,029
(or 50% of the value) minus £37,000 (the “Final Sale Price”). On December 1, 2016, the Escrow Agent paid to us,
via the funds deposited by Mr. Bengough, approximately $2.18 million as the Final Sale Price and the Settlement Transactions were
automatically consummated (including our sale of the KoKo Shares to Mr. Bengough).</t>
  </si>
  <si>
    <t>Equity Incentive Plan</t>
  </si>
  <si>
    <t>Equity [Abstract]</t>
  </si>
  <si>
    <t xml:space="preserve">Note
11 – Equity Incentive Plan On
August 29, 2016, the Company’s Board of Directors and stockholders approved the Company’s 2016 Equity Incentive Plan
(the “2016 Plan”), which reserves a total of 22,800,000 shares of the Company’s common stock for issuance under
the 2016 Plan. Incentive awards authorized under the 2016 Plan include, but are not limited to, incentive stock options within
the meaning of Section 422 of the Internal Revenue Code of 1986, as amended. If an incentive award granted under the 2016 Plan
expires, terminates, is unexercised or is forfeited, or if any shares are surrendered to us in connection with the exercise of
an incentive award, the shares subject to such award and the surrendered shares will become available for further awards under
the 2016 Plan. As
of the date of this Quarterly Report, no stock options or any shares of Common Stock </t>
  </si>
  <si>
    <t>Stockholders' Equity</t>
  </si>
  <si>
    <t>Note
12 – Stockholders’ Equity Sale
of Common Stock or Equity Units During
the nine months ended December 31, 2016, the Company entered into securities purchase agreements with certain accredited investors,
pursuant to which the Company sold an aggregate of 550,000 units at a purchase price of $2.50 per share for $1,375,000 in cash
proceeds. Each unit consisted of one share of the Company’s common stock and a warrant to purchase 0.5 (one-half) share
of the Company’s common stock, exercisable for a period of three years from the date of original issuance at exercise prices
from $0.005 to $0.01 per share. Issuance
of Common Stock for Services During
the nine months ended December 31, 2016, the Company issued 831,214 shares of its common stock valued at $1,031,252 to various
consultants, including 100,000 shares to a related party valued at $167,000. The Company valued these shares at prices from $0.50
to $1.67 per share, the most recent price of the sale of its common stock near the date of grant. Warrants On
June 2, 2016, the Company issued warrants to acquire 205,920 shares of the Company’s common stock valued at $341,864 as
an inducement to convert a convertible note. These warrants, along with 400,000 warrants issued to the note holder upon issuance
of the note, were exercised during the period at an exercise price of $0.005 per share, resulting in net proceeds to the Company
of $3,030. In
April, 2016, the Company issued warrants to Trinad Capital, a related party, to acquire 3,352,754 shares of the Company’s
common stock valued at $1,661,114 at an exercise price of $0.005 to extend the maturity dates of certain notes. These warrants
were exercised during the period at an exercise price of $0.005 per share, resulting in net proceeds to the Company of $16,764. On
September 14, 2016, the Company issued warrants along with a convertible note to acquire 150,000 shares of Company’s common
stock valued at $93,612 at an exercise price of $0.005. On
November 22, 2016, the Company issued warrants along with a convertible note to acquire 250,000 shares of Company’s common
stock valued at $226,811 at an exercise price of $0.005. During
the period ended December 31, 2016, warrants to purchase 7,558,674 shares of common stock were exercised, 201,352 warrants were
exercised on a cashless basis and the Company received proceeds of $26,293 from the exercise of 7,357,322 warrants. The
table below summarizes the Company’s warrant activities:
Number
of Warrants Weighted Weighted
Average
Balance outstanding, March
31, 2016 3,600,000 $ 0.050 4.16
Granted 4,233,674 0.005 3.16
Exercised (7,558,674 ) 0.026 3.51
Forfeited/expired - - -
Balance outstanding,
December 31, 2016 275,000 $ 0.005 2.47
Exercisable, December
31, 2016 275,000 $ 0.005 2.47 Increase
of Authorized Common Stock and Creation of Preferred Stock On
August 29, 2016, the Company’s Board of Directors and stockholders approved for the Company to file a Certificate of Amendment
to its Articles of Incorporation (the “Certificate”) with the Secretary of State of the State of Nevada, which increased
the Company’s authorized capital stock. The Certificate was filed and became effective on September 1, 2016. The Certificate
increased the aggregate number of shares of capital stock which the Company has the authority to issue to 501,000,000 shares,
consisting of 500,000,000 shares of common stock and 1,000,000 shares of the Company’s preferred stock, $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t>
  </si>
  <si>
    <t>Subsequent Events</t>
  </si>
  <si>
    <t>Subsequent Events [Abstract]</t>
  </si>
  <si>
    <t>Note
13 – Subsequent Events In
February 2017, warrants to purchase 275,000 shares of common stock were exercised for proceeds of $1,500.</t>
  </si>
  <si>
    <t>Significant Accounting Policies and Practices (Policies)</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impairment testing of long
term assets, accruals for potential liabilities and valuing equity instruments issued for services. Actual results could differ
from those estimat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LiveXLive, Corp. Delaware February 24, 2015 100 %
KOKO (Camden) Holdings (US), Inc. Delaware March 17, 2014 100 %
KOKO (Camden) UK Limited England and Wales November 7, 2013 100 % The Company’s
consolidated financial statements include all accounts of the Company and its consolidated subsidiaries and/or entities as of reporting
period ending date(s) and for the reporting period(s) then ended. All inter-Company balances and transactions have been eliminated.</t>
  </si>
  <si>
    <t>Fair Value of Financial Instruments</t>
  </si>
  <si>
    <t>Fair
Value of Financial Instruments 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prepaid expenses, accounts payable,
accrued expenses, and other current liabilities, approximate their fair values because of the short maturity of these instruments.</t>
  </si>
  <si>
    <t>Investment in Unconsolidated Subsidiary Under the Equity Method</t>
  </si>
  <si>
    <t>Investment
in Unconsolidated Subsidiary Under the Equity Method The
Company accounts for investments in which the Company owns more than 20% of the investee using the equity method in accordance
with ASC Topic 323, Investments—Equity Method and Joint Ventures. Under the equity method, an investor initially records
an investment in the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FASB where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come taxes</t>
  </si>
  <si>
    <t>Income
taxes The
Company follows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s tax years 2011 to 2014 remain subject to examination by major tax jurisdictions. Pursuant
to the Internal Revenue Code Section 382 (“Section 382”), certain ownership changes may subject the net operating
losses’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16 and 2015, the Company had 275,000 and 1,275,000 warrants outstanding, respectively, which were excluded from
the loss per share calculation, as they were anti-dilutive.</t>
  </si>
  <si>
    <t>Recently Issued Accounting Pronouncements</t>
  </si>
  <si>
    <t>Recently
Issued Accounting Pronouncements In
May 2014, the FASB issued Accounting Standards Update No. 2014-09, Revenue from Contracts with Customers. ASU 2014-09 is a comprehensive
revenue recognition standard that will supersede nearly all existing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inancial Accounting Standards Board (FASB) issued Accounting Standards Update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Significant Accounting Policies and Practices (Tables)</t>
  </si>
  <si>
    <t>Schedule of consolidated subsidiaries and/or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LiveXLive, Corp. Delaware February 24, 2015 100 %
KOKO (Camden) Holdings (US), Inc. Delaware March 17, 2014 100 %
KOKO (Camden) UK Limited England and Wales November 7, 2013 100 %</t>
  </si>
  <si>
    <t>Restatement of Prior Period Financial Statements (Tables)</t>
  </si>
  <si>
    <t>Schedule of previously issued of consolidated statements of operations</t>
  </si>
  <si>
    <t>Loton,
Corp Condensed
Consolidated Statements of Operations (Unaudited)
Originally
As
Restated,
Three
months Effect
of Pro
Forma After Equity
Three
months
December
31, Deconsolidation Deconsolidation, Investment
in December
31, Notes
(unaudited)
Revenues $ 2,185,959 $ (2,185,959 ) $ - $ - $ - (1 )
Cost of Revenue 280,110 (280,110 ) - - - (2 )
Gross Margin 1,905,849 (1,905,849 ) - - -
Operating Expenses
Selling,
general and administrative 2,242,064 (1,878,761 ) 363,303 - 363,303 (1 )
Related
party expenses 120,331 (30,331 ) 90,000 - 90,000 (1 )
Total
operating expenses 2,362,395 (1,909,092 ) 453,303 - 453,303
Income (loss) from
operations (456,546 ) 3,243 (453,303 ) - (453,303 )
Other income (expense)
Interest
income (expense), net (28,874 ) (20,391 ) (49,265 ) - (49,265 ) (1 )
Earnings
from investment - - - 188,178 188,178 (2 )
Other
(income) expense, net (28,874 ) (20,391 ) (49,265 ) 188,178 138,913
-
Net income (loss) before
income taxes (485,420 ) (17,148 ) (502,568 ) 188,178 (314,390 )
Income
tax provision 82,544 (82,544 ) - - - (1 )
Net
income (loss) before non-controlling interest (567,964 ) 65,396 (502,568 ) 188,178 (314,390 )
Net
income (loss) attributable to non-controlling interest 190,497 (190,497 ) - - - (1 )
Net
income (loss) attributable to Loton Corp stockholders (758,461 ) 255,893 (502,568 ) 188,178 (314,390 )
Other
comprehensive income (loss) attributable to Loton Corp stockholders (2,319 ) 2,319 - - -
-
Comprehensive
income (loss) $ (760,780 ) $ 258,212 $ (502,568 ) $ 188,178 $ (314,390 )
Earnings Per Share:
-
basic and diluted $ (0.01 ) $ (0.01 ) $ (0.00 )
Weighted average common shares outstanding:
-
basic and diluted 91,846,946 91,846,946 90,531,772 Notes:
(1) To
remove balances of previously consolidated investment
(2) To
reflect investment in OCHL under equity method
Originally
As
Restated,
Three
months Effect
of Pro
Forma After Equity
Three
months
December
31, Deconsolidation Deconsolidation, Investment
in December
31, Notes
(unaudited)
Revenues $ 5,322,665 $ (5,322,665 ) $ - $ - $ - (1 )
Cost of Revenue 734,179 (734,179 ) - - - (2 )
Gross Margin 4,588,486 (4,588,486 ) - - -
Operating Expenses
Selling,
general and administrative 7,073,377 (4,181,431 ) 2,891,946 - 2,891,946 (1 )
Related
party expenses 362,578 (92,578 ) 270,000 - 270,000 (1 )
Total
operating expenses 7,435,955 (4,274,009 ) 3,161,946 - 3,161,946
Income (loss) from
operations (2,847,469 ) (314,477 ) (3,161,946 ) - (3,161,946 )
Other income (expense)
Interest
income (expense), net (120,965 ) 54,135 (66,830 ) - (66,830 ) (1 )
Earnings
from investment - - - 268,090 268,090 (2 )
Other
(income) expense, net (120,965 ) 54,135 (66,830 ) 268,090 201,260
-
Net income (loss) before
income taxes (2,968,434 ) (260,342 ) (3,228,776 ) 268,090 (2,960,686 )
Income
tax provision 180,353 (180,353 ) - - - (1 )
Net
income (loss) before non-controlling interest (3,148,787 ) (79,989 ) (3,228,776 ) 268,090 (2,960,686 )
Net
income (loss) attributable to non-controlling interest 266,786 (266,786 ) - - - (1 )
Net
income (loss) attributable to Loton Corp stockholders (3,415,573 ) 186,797 (3,228,776 ) 268,090 (2,960,686 )
Other
comprehensive income (loss) attributable to Loton Corp stockholders 1,304 (1,304 ) - - -
-
Comprehensive
income (loss) $ (3,414,269 ) $ 185,493 $ (3,228,776 ) $ 268,090 $ (2,960,686 )
Earnings Per Share:
-
basic and diluted $ (0.04 ) $ (0.04 ) $ (0.03 )
Weighted average common shares outstanding:
-
basic and diluted 90,597,462 90,597,462 90,597,462 Notes:
(1) To
remove balances of previously consolidated investment
(2) To
reflect investment in OCHL under equity method</t>
  </si>
  <si>
    <t>Schedule of previously issued of consolidated statements of cash flows</t>
  </si>
  <si>
    <t>Loton,
Corp Condensed
Consolidated Statements of Cash Flows (Unaudited)
Originally
Filed, Effect
of Equity
Treatment, As
Restated,
December
31, deconsolidation Investment December
31,
2015 of OCHL in
OCHL 2015
Cash
Flows from Operating Activities:
Net loss $ (3,148,787 ) $ 188,101 $ - $ (2,960,686 )
Adjustments to reconcile
net loss to net cash used in operating activities:
Depreciation
and amortization 105,141 (102,354 ) - 2,787
Common
stock issued for services 998,125 (30,312 ) - 967,813
Warrants
issued for compensation - - - -
Equity
in earnings of OCHL - - (268,090 ) (268,090 )
Changes in operating
assets and liabilities:
(Increase)/Decrease
in current assets 159,719 (191,469 ) - (31,750 )
(Increase)/Decrease
in prepaid expenses 134,472 (133,662 ) - 810
(Increase)/Decrease
in note receivable - related party 152,415 (152,415 ) - -
Decrease/(Increase)
in current liabilities, net 38,373 332,350 - 370,723
Net
cash used in operating activities (1,560,542 ) (89,761 ) (268,090 ) (1,918,393 )
Cash
Flows from Investing Activities:
Purchases
of fixed assets (61,396 ) 61,396 - -
Net
cash used in investing activities (61,396 ) 61,396 - -
Cash
Flows from Financing Activities:
Advances from (repayments
to) related parties (28,026 ) - - (28,026 )
Proceeds from notes
payable, related party 1,924,000 - - 1,924,000
Proceeds from warrant
exercise 6,813 - - 6,813
Proceeds from issuance
of common stock 612,500 - - 612,500
Repayment
of note payable, related party (439,500 ) - - (439,500 )
Net
cash provided by financing activities 2,075,787 - - 2,075,787
Effect of exchange
rate changes on cash (6,246 ) 6,246 - -
Net Increase/(Decrease)
in cash 447,603 (22,119 ) (268,090 ) 157,394
Cash, beginning of period 866,950 (830,829 ) - 36,121
Cash,
end of period $ 1,314,553 $ (852,948 ) $ (268,090 ) $ 193,515 Notes:
(1) To remove balances
of previously consolidated investment.
(2) To reflect investment
in OCHL under equity method.</t>
  </si>
  <si>
    <t>Equity Investments in OCHL (Tables)</t>
  </si>
  <si>
    <t>Schedule of changes in investments in and advances to equity method investments</t>
  </si>
  <si>
    <t xml:space="preserve">As
of November 24, 2016, (the date of the Valuation Report) the change in our investment in our affiliate was as follows:
Balance March 31, 2016 $ 4,889,515
50% share of net
income 132,832
Balance November
24, 2016 $ 5,022,347 </t>
  </si>
  <si>
    <t>Schedule of revenue and expenses</t>
  </si>
  <si>
    <t xml:space="preserve">Net
income for the three and nine months ended December 31, 2016 and 2015 was as follows:
Three
Months Ended Three
Months Ended Nine
Months Ended Nine
Months Ended
December
31, 2016 December
31, 2015 December
31, 2016 December
31, 2015
(Unaudited) (Unaudited) (Unaudited) (Unaudited)
Revenue $ 1,109,427 $ 2,185,959 $ 3,921,204 $ 5,322,665
Cost of revenue 154,107 280,110 546,480 734,179
Gross
profit 955,320 1,905,849 3,374,724 4,588,486
Operating
expenses:
Selling,
general and administrative 754,219 1,442,311 2,893,306 3,809,723
Depreciation
and amortization 17,576 - 74,828 -
Total
operating expenses 771,795 1,442,311 2,968,134 3,809,723
Income
from operations before other expenses 183,525 463,538 406,590 778,763
Other
expenses:
Interest - - 28,002 64,838
Income
before provision for taxes 183,525 463,538 378,588 713,925
Taxes 45,200 82,544 112,924 180,353
Net
Incomes $ 138,325 $ 380,994 $ 265,664 $ 533,572 </t>
  </si>
  <si>
    <t>Property and Equipment (Tables)</t>
  </si>
  <si>
    <t>Schedule of property plant and equipment</t>
  </si>
  <si>
    <t xml:space="preserve">Property
and equipment at December 31, 2016 and March 31, 2016 was as follows:
December
31, 2016 March
31, 2016
Production
equipment $ 51,304 $ 51,304
Computer
equipment 42,078 23,125
Total property and
equipment 93,382 74,429
Accumulated
depreciation (29,903 ) (11,860 )
Property
and equipment, net $ 63,479 $ 62,569 </t>
  </si>
  <si>
    <t>Related Party Notes Payable (Tables)</t>
  </si>
  <si>
    <t>Schedule of outstanding notes payable</t>
  </si>
  <si>
    <t xml:space="preserve">As
of December 31, 2016 and March 31, 2016, the Company had the following outstanding notes payable to Trinad Capital Master Fund
(“Trinad Capital”), a fund wholly owned by Mr. Ellin, the Company’s Executive Chairman, President, director
and majority stockholder, for both short and long term working capital requirements:
December
31, 2016 March
31, 2016
First Senior
Note $ 1,000,000 $ 1,000,000
Second
Senior Note 2,154,100 1,784,000
Total $ 3,154,100 $ 2,784,000 </t>
  </si>
  <si>
    <t>Unsecured Convertible Notes Payable (Tables)</t>
  </si>
  <si>
    <t>Schedule of unsecured convertible notes payable</t>
  </si>
  <si>
    <t xml:space="preserve">Unsecured
Convertible notes payable at December 31, 2016 and March 31, 2016 were as follows:
December
31, 2016 March
31, 2016
(A) 8%
Unsecured Convertible Notes – Due on January 19, 2018 $ - $ 200,000
(B) 6% Unsecured Convertible
Notes – Due on September 30, 2018 - -
(C) 6% Unsecured Convertible
Notes – Due on September 13, 2018 152,663 -
(D) 6% Unsecured Convertible
Notes – Due on September 30, 2018 503,205 -
Less
accumulated amortization of Valuation Discount (294,752 ) (89,727 )
Net $ 361,116 $ 110,373 </t>
  </si>
  <si>
    <t>Stockholders' Equity (Tables)</t>
  </si>
  <si>
    <t>Stockholders' Equity Note [Abstract]</t>
  </si>
  <si>
    <t>Schedule of warrant activities</t>
  </si>
  <si>
    <t xml:space="preserve">The
table below summarizes the Company’s warrant activities:
Number
of Warrants Weighted Weighted
Average
Balance outstanding, March
31, 2016 3,600,000 $ 0.050 4.16
Granted 4,233,674 0.005 3.16
Exercised (7,558,674 ) 0.026 3.51
Forfeited/expired - - -
Balance outstanding,
December 31, 2016 275,000 $ 0.005 2.47
Exercisable, December
31, 2016 275,000 $ 0.005 2.47 </t>
  </si>
  <si>
    <t>Organization, Operations and Basis of Presentation; Going Concern (Details Narrative) - USD ($)</t>
  </si>
  <si>
    <t>Stockholders' equity (deficit)</t>
  </si>
  <si>
    <t>Forward stock split</t>
  </si>
  <si>
    <t>In September 2016, the Company’s Board of Directors
declared a 2-for-1 forward stock split of the Company’s common stock in the form of a dividend.</t>
  </si>
  <si>
    <t>Significant Accounting Policies and Practices (Details)</t>
  </si>
  <si>
    <t>LiveXLive, Corp [Member]</t>
  </si>
  <si>
    <t>Subsidiary of Limited Liability Company or Limited Partnership [Line Items]</t>
  </si>
  <si>
    <t>Name of consolidated subsidiary or entity</t>
  </si>
  <si>
    <t>LiveXLive, Corp.</t>
  </si>
  <si>
    <t>State or other jurisdiction of incorporation or organization</t>
  </si>
  <si>
    <t>Delaware</t>
  </si>
  <si>
    <t>Date of incorporation or formation (date of acquisition, if applicable)</t>
  </si>
  <si>
    <t>Feb. 24,
		2015</t>
  </si>
  <si>
    <t>Attributable interest</t>
  </si>
  <si>
    <t>100.00%</t>
  </si>
  <si>
    <t>KOKO (Camden) Holdings (US), Inc. [Member]</t>
  </si>
  <si>
    <t>KoKo (Camden) Holdings (US), Inc.</t>
  </si>
  <si>
    <t>Mar. 17,
		2014</t>
  </si>
  <si>
    <t>KOKO (Camden) UK Limited [Member]</t>
  </si>
  <si>
    <t>KOKO (Camden) UK Limited</t>
  </si>
  <si>
    <t>England and Wales</t>
  </si>
  <si>
    <t>Nov. 7,
		2013</t>
  </si>
  <si>
    <t>Significant Accounting Policies and Practices (Details Narrative) - shares</t>
  </si>
  <si>
    <t>Anti-dilutive shares</t>
  </si>
  <si>
    <t>Unconsolidated Subsidiary [Member]</t>
  </si>
  <si>
    <t>Percentage of equity method ownership</t>
  </si>
  <si>
    <t>20.00%</t>
  </si>
  <si>
    <t>Restatement of Prior Period Financial Statements (Details) - USD ($)</t>
  </si>
  <si>
    <t>Operating Expenses</t>
  </si>
  <si>
    <t>Income (loss) from operations</t>
  </si>
  <si>
    <t>Other income (expense)</t>
  </si>
  <si>
    <t>Interest income (expense), net</t>
  </si>
  <si>
    <t>Earnings from investment</t>
  </si>
  <si>
    <t>Other (income) expense, net</t>
  </si>
  <si>
    <t>Earnings Per Share:</t>
  </si>
  <si>
    <t>- basic and diluted (in dollars per share)</t>
  </si>
  <si>
    <t>Weighted average common shares outstanding:</t>
  </si>
  <si>
    <t>- basic and diluted (in shares)</t>
  </si>
  <si>
    <t>Originally Filed [Member]</t>
  </si>
  <si>
    <t>Revenues</t>
  </si>
  <si>
    <t>[1]</t>
  </si>
  <si>
    <t>Cost of Revenue</t>
  </si>
  <si>
    <t>[2]</t>
  </si>
  <si>
    <t>Gross Margin</t>
  </si>
  <si>
    <t>Net income (loss) before income taxes</t>
  </si>
  <si>
    <t>Income tax provision</t>
  </si>
  <si>
    <t>Net income (loss) before non-controlling interest</t>
  </si>
  <si>
    <t>Net income (loss) attributable to non-controlling interest</t>
  </si>
  <si>
    <t>Other comprehensive income (loss) attributable to Loton Corp stockholders</t>
  </si>
  <si>
    <t>Comprehensive income (loss)</t>
  </si>
  <si>
    <t>Effect Of Deconsolidation of OCHL [Member]</t>
  </si>
  <si>
    <t>Pro Forma After Deconsolidation [Member]</t>
  </si>
  <si>
    <t>Equity Treatment, Invesment in OCHL [Member]</t>
  </si>
  <si>
    <t>As Restated [Member]</t>
  </si>
  <si>
    <t>To remove balances of previously consolidated investment</t>
  </si>
  <si>
    <t>To reflect investment in OCHL under equity method</t>
  </si>
  <si>
    <t>Restatement of Prior Period Financial Statements (Details 1) - USD ($)</t>
  </si>
  <si>
    <t>Equity in earnings of OCHL</t>
  </si>
  <si>
    <t>(Increase)/Decrease in current assets</t>
  </si>
  <si>
    <t>Net cash used in investing activities</t>
  </si>
  <si>
    <t>Cash Flows from Financing Activities:</t>
  </si>
  <si>
    <t>Warrants issued for compensation</t>
  </si>
  <si>
    <t>(Increase)/Decrease in note receivable - related party</t>
  </si>
  <si>
    <t>Decrease/(Increase) in current liabilities, net</t>
  </si>
  <si>
    <t>Advances from (repayments to) related parties</t>
  </si>
  <si>
    <t>Effect of exchange rate changes on cash</t>
  </si>
  <si>
    <t>Restatement of Prior Period Financial Statements (Details Narrative) - USD ($)</t>
  </si>
  <si>
    <t>Dec. 01, 2016</t>
  </si>
  <si>
    <t>Apr. 28, 2014</t>
  </si>
  <si>
    <t>Equity method investments</t>
  </si>
  <si>
    <t>Obar Camden Holdings Ltd [Member]</t>
  </si>
  <si>
    <t>Ownership percentage</t>
  </si>
  <si>
    <t>50.00%</t>
  </si>
  <si>
    <t>Obar Camden Holdings Ltd [Member] | Messrs Ellin And Bengough [Member]</t>
  </si>
  <si>
    <t>Sale of equity investment</t>
  </si>
  <si>
    <t>JJAT Corp (Wholly-owned by Mr. Robert Ellin) [Member]</t>
  </si>
  <si>
    <t>Shares issued during the period</t>
  </si>
  <si>
    <t>Equity Investments in OCHL (Details)</t>
  </si>
  <si>
    <t>Dec. 31, 2016USD ($)</t>
  </si>
  <si>
    <t>Initial Investment at beggining</t>
  </si>
  <si>
    <t>50% share of net income</t>
  </si>
  <si>
    <t>Initial Investment at ending</t>
  </si>
  <si>
    <t>Equity Investments in OCHL (Details 1) - USD ($)</t>
  </si>
  <si>
    <t>Cost of revenue</t>
  </si>
  <si>
    <t>Gross profit</t>
  </si>
  <si>
    <t>Income from operations before other expenses</t>
  </si>
  <si>
    <t>Other expenses:</t>
  </si>
  <si>
    <t>Interest</t>
  </si>
  <si>
    <t>Income before provision for taxes</t>
  </si>
  <si>
    <t>Taxes</t>
  </si>
  <si>
    <t>Net Incomes</t>
  </si>
  <si>
    <t>Equity Investments in OCHL (Details Narrative) - USD ($)</t>
  </si>
  <si>
    <t>Nov. 24, 2016</t>
  </si>
  <si>
    <t>Sep. 22, 2016</t>
  </si>
  <si>
    <t>Due to affiliate</t>
  </si>
  <si>
    <t>Loss on sale of investment</t>
  </si>
  <si>
    <t>Loss on impairment of the note receivable</t>
  </si>
  <si>
    <t>JJAT Corp (Wholly-owned by Mr. Robert Ellin) [Member] | 8% Senior Note [Member]</t>
  </si>
  <si>
    <t>Debt face amount</t>
  </si>
  <si>
    <t>Equity method investment aggregate cost</t>
  </si>
  <si>
    <t>Obar Camden Holdings Ltd [Member] | Settlement Agreement [Member] | Messrs Ellin And Bengough [Member] | 8% Senior Note [Member]</t>
  </si>
  <si>
    <t>KOKO (Camden) UK Limited [Member] | Settlement Agreement [Member] | Messrs Ellin And Bengough [Member] | Ordinary Shares [Member]</t>
  </si>
  <si>
    <t>Number of shares sold</t>
  </si>
  <si>
    <t>KOKO (Camden) UK Limited [Member] | Settlement Agreement [Member] | Messrs Ellin And Bengough [Member] | Deferred Ordinary Shares [Member]</t>
  </si>
  <si>
    <t>BTG Financial Consulting LLP [Member]</t>
  </si>
  <si>
    <t>Description of agreement terms</t>
  </si>
  <si>
    <t>The parties and that its analysis yielded that the
value of the ordinary shares of OCHL is £3,612,057, therefore entitling us to £1,769,029 (or 50% of the value) minus
£37,000 (the “Final Sale Price”).</t>
  </si>
  <si>
    <t>BTG Financial Consulting LLP [Member] | Messrs Ellin And Bengough [Member]</t>
  </si>
  <si>
    <t>(i) Mr. Bengough agreed to pay
to us 50% of the value of the ordinary and deferred ordinary shares in OCHL minus £37,000, (ii) the Settlement Transactions
would be consummated, and (iii) we would discharge the Note, without any further payment by Mr. Bengough or any other entity to
Mr. Ellin, KoKo UK or us.</t>
  </si>
  <si>
    <t>Property and Equipment (Details) - USD ($)</t>
  </si>
  <si>
    <t>Property, Plant and Equipment [Line Items]</t>
  </si>
  <si>
    <t>Total property and equipment</t>
  </si>
  <si>
    <t>Accumulated depreciation</t>
  </si>
  <si>
    <t>Property and equipment, net</t>
  </si>
  <si>
    <t>Production Equipment [Member]</t>
  </si>
  <si>
    <t>Computer Equipment [Member]</t>
  </si>
  <si>
    <t>Property and Equipment (Details Narrative) - USD ($)</t>
  </si>
  <si>
    <t>Depreciation expense</t>
  </si>
  <si>
    <t>Related Party Notes Payable (Details) - USD ($)</t>
  </si>
  <si>
    <t>6% First Senior Promissory Note [Member] | Trinad Capital Master Fund [Member]</t>
  </si>
  <si>
    <t>8% Second Senior Promissory Note [Member] | Trinad Capital Master Fund [Member]</t>
  </si>
  <si>
    <t>Related Party Notes Payable (Details Narrative) - USD ($)</t>
  </si>
  <si>
    <t>Apr. 26, 2016</t>
  </si>
  <si>
    <t>Apr. 21, 2016</t>
  </si>
  <si>
    <t>Jan. 27, 2015</t>
  </si>
  <si>
    <t>Apr. 30, 2016</t>
  </si>
  <si>
    <t>Nov. 23, 2015</t>
  </si>
  <si>
    <t>Jul. 10, 2015</t>
  </si>
  <si>
    <t>Apr. 08, 2015</t>
  </si>
  <si>
    <t>Dec. 31, 2014</t>
  </si>
  <si>
    <t>Nov. 30, 2014</t>
  </si>
  <si>
    <t>Principal notes payable</t>
  </si>
  <si>
    <t>Aggregate fair value of warrants</t>
  </si>
  <si>
    <t>Amortized debt discount</t>
  </si>
  <si>
    <t>Repayment of notes payable</t>
  </si>
  <si>
    <t>Trinad Capital Master Fund [Member] | Warrant [Member]</t>
  </si>
  <si>
    <t>Number of shares issued</t>
  </si>
  <si>
    <t>Exercise price (in dollars per share)</t>
  </si>
  <si>
    <t>Converted value in excess of principal</t>
  </si>
  <si>
    <t>Maturity date</t>
  </si>
  <si>
    <t>Jun. 30,
		2016</t>
  </si>
  <si>
    <t>Revised maturity date</t>
  </si>
  <si>
    <t>Jun. 30,
		2017</t>
  </si>
  <si>
    <t>Terms of conversion feature</t>
  </si>
  <si>
    <t>The conversion price for conversion of the unpaid
balance and interest outstanding in connection with an equity financing was amended to be the price per share equal to the average
price per share paid by investors in the equity financing.</t>
  </si>
  <si>
    <t>Accrued Interest</t>
  </si>
  <si>
    <t>6% First Senior Promissory Note [Member] | Trinad Capital Master Fund [Member] | Warrant [Member]</t>
  </si>
  <si>
    <t>Expiration date</t>
  </si>
  <si>
    <t>Apr. 21,
		2020</t>
  </si>
  <si>
    <t>Warrants issued</t>
  </si>
  <si>
    <t>Risk-free interest rate</t>
  </si>
  <si>
    <t>1.30%</t>
  </si>
  <si>
    <t>Dividend yield</t>
  </si>
  <si>
    <t>0.00%</t>
  </si>
  <si>
    <t>Volatility rate</t>
  </si>
  <si>
    <t>Expected life</t>
  </si>
  <si>
    <t>4 years</t>
  </si>
  <si>
    <t>8% Second Senior Promissory Note [Member] | Trinad Capital Master Fund [Member] | Warrant [Member]</t>
  </si>
  <si>
    <t>8% Second Senior Promissory Note [Member] | Trinad Capital Master Fund [Member] | As Restated [Member]</t>
  </si>
  <si>
    <t>Other Note Payable (Details Narrative) - USD ($)</t>
  </si>
  <si>
    <t>6% Senior Promissory Note [Member]</t>
  </si>
  <si>
    <t>Dec. 31,
		2015</t>
  </si>
  <si>
    <t>Accrued interest</t>
  </si>
  <si>
    <t>Unsecured Convertible Notes Payable (Details) - USD ($)</t>
  </si>
  <si>
    <t>Jun. 06, 2016</t>
  </si>
  <si>
    <t>Jan. 19, 2016</t>
  </si>
  <si>
    <t>Debt Instrument [Line Items]</t>
  </si>
  <si>
    <t>Less accumulated amortization of Valuation Discount</t>
  </si>
  <si>
    <t>Net</t>
  </si>
  <si>
    <t>8% Unsecured Convertible Notes Payable Due on January 19, 2018 [Member]</t>
  </si>
  <si>
    <t>6% Unsecured Convertible Notes Payable Due on September 30, 2018 [Member]</t>
  </si>
  <si>
    <t>6% Unsecured Convertible Notes Payable Due on September 13, 2018 [Member]</t>
  </si>
  <si>
    <t>Unsecured Convertible Notes Payable (Details Narrative) - USD ($)</t>
  </si>
  <si>
    <t>Sep. 14, 2016</t>
  </si>
  <si>
    <t>Nov. 22, 2016</t>
  </si>
  <si>
    <t>Aug. 19, 2016</t>
  </si>
  <si>
    <t>Beneficial conversion cost</t>
  </si>
  <si>
    <t>Unamortized debt discount</t>
  </si>
  <si>
    <t>Proceeds from warrant exercised</t>
  </si>
  <si>
    <t>Conversion price (in dollars per share)</t>
  </si>
  <si>
    <t>Share price (in dollars per share)</t>
  </si>
  <si>
    <t>Description of debt conversion</t>
  </si>
  <si>
    <t>If the Company raises a
minimum of $2,500,000 (excluding the amount converting pursuant to the notes) in the aggregate in gross proceeds from
an equity financing led by a reputable institutional investor in one or more closings prior to the maturity date,
the Lenders will have the rights to convert all outstanding principal and interest into the same equity securities issued
in such qualified equity financing at 75% of the issuance price of the securities in such financing.</t>
  </si>
  <si>
    <t>Number of shares converted</t>
  </si>
  <si>
    <t>8% Unsecured Convertible Notes Payable Due on January 19, 2018 [Member] | Warrant [Member]</t>
  </si>
  <si>
    <t>Number of shares of aggregate relative fair value</t>
  </si>
  <si>
    <t>Aggregate relative fair value</t>
  </si>
  <si>
    <t>1.20%</t>
  </si>
  <si>
    <t>3 years</t>
  </si>
  <si>
    <t>6% Unsecured Convertible Notes Payable Due on September 30, 2018 [Member] | Warrant [Member]</t>
  </si>
  <si>
    <t>If the Company raises a minimum of $5,000,000 (excluding
the amount converting pursuant to the note) in the aggregate in gross proceeds from an equity financing led by a reputable
institutional investor in one or more closings prior to the maturity date, the investor will have the rights to
convert all outstanding principal and interest into the same equity securities issued in such qualified equity financing
at 75% of the issuance price of the securities in such financing.</t>
  </si>
  <si>
    <t>6% Unsecured Convertible Notes Payable Due on September 13, 2018 [Member] | Warrant [Member]</t>
  </si>
  <si>
    <t>0.90%</t>
  </si>
  <si>
    <t>1.35%</t>
  </si>
  <si>
    <t>Related Party Transactions (Details Narrative) - USD ($)</t>
  </si>
  <si>
    <t>Aug. 25, 2016</t>
  </si>
  <si>
    <t>Sep. 23, 2011</t>
  </si>
  <si>
    <t>Mar. 31, 2015</t>
  </si>
  <si>
    <t>Related Party Transaction [Line Items]</t>
  </si>
  <si>
    <t>Due to related party</t>
  </si>
  <si>
    <t>Mr. Robert Ellin [Member]</t>
  </si>
  <si>
    <t>Management Services Agreement [Member] | Trinad Management LLC [Member]</t>
  </si>
  <si>
    <t>Management service fee</t>
  </si>
  <si>
    <t>Management service payable</t>
  </si>
  <si>
    <t>Agreement term</t>
  </si>
  <si>
    <t>Remaining management service payable</t>
  </si>
  <si>
    <t>Management Services Agreement [Member] | Trinad Management LLC [Member] | Warrant [Member]</t>
  </si>
  <si>
    <t>Expiration period</t>
  </si>
  <si>
    <t>10 years</t>
  </si>
  <si>
    <t>Commitments and Contingencies (Details Narrative) - USD ($)</t>
  </si>
  <si>
    <t>May 20, 2016</t>
  </si>
  <si>
    <t>Payment of accquisition of promotional rights</t>
  </si>
  <si>
    <t>8% Junior Note [Member]</t>
  </si>
  <si>
    <t>KOKO (Camden) UK Limited [Member] | Settlement Agreement [Member] | Messrs Ellin And Bengough [Member] | Common stock [Member]</t>
  </si>
  <si>
    <t>Obar Camden Holdings Ltd [Member] | 8% Senior Note [Member] | Settlement Agreement [Member] | Messrs Ellin And Bengough [Member]</t>
  </si>
  <si>
    <t>Litigation Case [Member]</t>
  </si>
  <si>
    <t>Name of plaintiff</t>
  </si>
  <si>
    <t>Mr. Oliver Bengough</t>
  </si>
  <si>
    <t>Name of defendant</t>
  </si>
  <si>
    <t>OCHL, OCL, KOKO UK and Mr. Ellin (collectively, the
Respondents).</t>
  </si>
  <si>
    <t>Domicile of litigation</t>
  </si>
  <si>
    <t>High Court of Justice, Chancery Division (the Court)</t>
  </si>
  <si>
    <t>Description of allegations</t>
  </si>
  <si>
    <t>In connection with the Petition, effective as of
May 20, 2016, Mint Group terminated the Management Services Agreement with OCL pursuant to which Mint Group served as a contracted
service provider to KOKO, a nightclub and live music venue “KOKO” in Camden, London owned by KOKO UK. Mr. Bengough
claimed certain breaches of duty by Mr. Ellin in connection with the corporate operations of the Respondents, as well as a “deterioration”
of the relationship between the parties. Mr. Bengough further claimed that his interests have been unfairly prejudiced by the
conduct of the Respondents and the breakdown of trust and confidence between himself and Mr. Ellin.</t>
  </si>
  <si>
    <t>Actions taken by court</t>
  </si>
  <si>
    <t>The Court granted Mr. Bengough’s request for
interim relief to allow Mr. Bengough to continue running OCL’s business as it was conducted prior to the filing of the Petition,
subject to Mr. Ellin’s approval of any expenditures exceeding $15,000 in amount (the “Interim Injunction”).</t>
  </si>
  <si>
    <t>Interim injunction paid</t>
  </si>
  <si>
    <t>Litigation Case [Member] | Settlement Agreement [Member] | Escrow Agent [Member]</t>
  </si>
  <si>
    <t>Litigation Case [Member] | KOKO (Camden) UK Limited [Member] | Settlement Agreement [Member] | Escrow Agent [Member]</t>
  </si>
  <si>
    <t>(i) Mr. Bengough agreed to pay to us 50% of the value
of the ordinary and deferred ordinary shares in OCHL minus £37,000, (ii) the Settlement Transactions would be consummated,
and (iii) we would discharge the Note, without any further payment by Mr. Bengough or any other entity to Mr. Ellin, KoKo UK or
us.</t>
  </si>
  <si>
    <t>Litigation Case [Member] | BTG Financial Consulting LLP [Member] | Settlement Agreement [Member] | Escrow Agent [Member]</t>
  </si>
  <si>
    <t>Description of valuation report</t>
  </si>
  <si>
    <t>Equity Incentive Plan (Details Narrative)</t>
  </si>
  <si>
    <t>Aug. 29, 2016shares</t>
  </si>
  <si>
    <t>2016 Equity Incentive Plan (the "2016 Plan") [Member] | Board of Directors [Member]</t>
  </si>
  <si>
    <t>Common stock for issuance</t>
  </si>
  <si>
    <t>Stockholders' Equity (Details) - Warrant [Member]</t>
  </si>
  <si>
    <t>Dec. 31, 2016$ / sharesshares</t>
  </si>
  <si>
    <t>Number of Warrants [Roll Forward]</t>
  </si>
  <si>
    <t>Balance outstanding, beginning | shares</t>
  </si>
  <si>
    <t>Granted | shares</t>
  </si>
  <si>
    <t>Exercised | shares</t>
  </si>
  <si>
    <t>Forfeited/expired | shares</t>
  </si>
  <si>
    <t>Balance outstanding, ending | shares</t>
  </si>
  <si>
    <t>Exercisable, ending | shares</t>
  </si>
  <si>
    <t>Weighted Average Exercise Price [Roll Forward]</t>
  </si>
  <si>
    <t>Balance outstanding, beginning | $ / shares</t>
  </si>
  <si>
    <t>Granted | $ / shares</t>
  </si>
  <si>
    <t>Exercised | $ / shares</t>
  </si>
  <si>
    <t>Forfeited/expired | $ / shares</t>
  </si>
  <si>
    <t>Balance outstanding, ending | $ / shares</t>
  </si>
  <si>
    <t>Exercisable, ending | $ / shares</t>
  </si>
  <si>
    <t>Weighted Average Remaining Contractual Term [Roll Forward]</t>
  </si>
  <si>
    <t>Balance outstanding, beginning</t>
  </si>
  <si>
    <t>4 years 1 month 28 days</t>
  </si>
  <si>
    <t>Granted</t>
  </si>
  <si>
    <t>3 years 1 month 28 days</t>
  </si>
  <si>
    <t>Exercised</t>
  </si>
  <si>
    <t>3 years 6 months 4 days</t>
  </si>
  <si>
    <t>Balance outstanding, ending</t>
  </si>
  <si>
    <t>2 years 5 months 19 days</t>
  </si>
  <si>
    <t>Exercisable, ending</t>
  </si>
  <si>
    <t>Stockholders' Equity (Details Narrative) - USD ($)</t>
  </si>
  <si>
    <t>Jun. 02, 2016</t>
  </si>
  <si>
    <t>Number of shares issued, value</t>
  </si>
  <si>
    <t>Number of shares issued upon services, value</t>
  </si>
  <si>
    <t>Total shares authorized</t>
  </si>
  <si>
    <t>8% Unsecured Convertible Notes Payable [Member]</t>
  </si>
  <si>
    <t>Convertible notes payable</t>
  </si>
  <si>
    <t>Common Stock [Member]</t>
  </si>
  <si>
    <t>Number of shares issued upon services</t>
  </si>
  <si>
    <t>Warrant [Member] | Convertible Debt [Member]</t>
  </si>
  <si>
    <t>Number of warrants exercised</t>
  </si>
  <si>
    <t>Number of cashless warrants exercised</t>
  </si>
  <si>
    <t>Warrant [Member] | 8% Unsecured Convertible Notes Payable [Member]</t>
  </si>
  <si>
    <t>Consultants [Member] | Common Stock [Member]</t>
  </si>
  <si>
    <t>Number of shares issued upon services to related party</t>
  </si>
  <si>
    <t>Number of shares issued upon services to related party, value</t>
  </si>
  <si>
    <t>Consultants [Member] | Common Stock [Member] | Minimum [Member]</t>
  </si>
  <si>
    <t>Consultants [Member] | Common Stock [Member] | Maximum [Member]</t>
  </si>
  <si>
    <t>Securities Purchase Agreements [Member] | Accredited Investors [Member]</t>
  </si>
  <si>
    <t>Number of units issued</t>
  </si>
  <si>
    <t>Number of units issued, value</t>
  </si>
  <si>
    <t>Share price (in dollars per unit)</t>
  </si>
  <si>
    <t>Securities Purchase Agreements [Member] | Accredited Investors [Member] | Common Stock [Member]</t>
  </si>
  <si>
    <t>Number of shares in each unit</t>
  </si>
  <si>
    <t>Securities Purchase Agreements [Member] | Accredited Investors [Member] | Warrant [Member]</t>
  </si>
  <si>
    <t>Securities Purchase Agreements [Member] | Accredited Investors [Member] | Warrant [Member] | Minimum [Member]</t>
  </si>
  <si>
    <t>Securities Purchase Agreements [Member] | Accredited Investors [Member] | Warrant [Member] | Maximum [Member]</t>
  </si>
  <si>
    <t>Subsequent Events (Details Narrative) - USD ($)</t>
  </si>
  <si>
    <t>1 Months Ended</t>
  </si>
  <si>
    <t>Feb. 28, 2017</t>
  </si>
  <si>
    <t>Warrant [Member] | Subsequent Event [Member]</t>
  </si>
  <si>
    <t>Number of common stock exercis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1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1216430</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51</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98488</v>
      </c>
      <c r="C3" s="7" t="n">
        <v>36898</v>
      </c>
    </row>
    <row r="4" spans="1:3">
      <c r="A4" s="4" t="s">
        <v>33</v>
      </c>
      <c r="B4" s="5" t="n">
        <v>12940</v>
      </c>
      <c r="C4" s="5" t="n">
        <v>15995</v>
      </c>
    </row>
    <row r="5" spans="1:3">
      <c r="A5" s="4" t="s">
        <v>34</v>
      </c>
      <c r="B5" s="5" t="n">
        <v>2111428</v>
      </c>
      <c r="C5" s="5" t="n">
        <v>52893</v>
      </c>
    </row>
    <row r="6" spans="1:3">
      <c r="A6" s="3" t="s">
        <v>35</v>
      </c>
    </row>
    <row r="7" spans="1:3">
      <c r="A7" s="4" t="s">
        <v>36</v>
      </c>
      <c r="B7" s="5" t="n">
        <v>63479</v>
      </c>
      <c r="C7" s="5" t="n">
        <v>62569</v>
      </c>
    </row>
    <row r="8" spans="1:3">
      <c r="A8" s="4" t="s">
        <v>37</v>
      </c>
      <c r="B8" s="4" t="s">
        <v>38</v>
      </c>
      <c r="C8" s="5" t="n">
        <v>4889515</v>
      </c>
    </row>
    <row r="9" spans="1:3">
      <c r="A9" s="4" t="s">
        <v>39</v>
      </c>
      <c r="B9" s="4" t="s">
        <v>38</v>
      </c>
      <c r="C9" s="5" t="n">
        <v>213331</v>
      </c>
    </row>
    <row r="10" spans="1:3">
      <c r="A10" s="4" t="s">
        <v>40</v>
      </c>
      <c r="B10" s="5" t="n">
        <v>2174907</v>
      </c>
      <c r="C10" s="5" t="n">
        <v>5218308</v>
      </c>
    </row>
    <row r="11" spans="1:3">
      <c r="A11" s="3" t="s">
        <v>41</v>
      </c>
    </row>
    <row r="12" spans="1:3">
      <c r="A12" s="4" t="s">
        <v>42</v>
      </c>
      <c r="B12" s="5" t="n">
        <v>677521</v>
      </c>
      <c r="C12" s="5" t="n">
        <v>481412</v>
      </c>
    </row>
    <row r="13" spans="1:3">
      <c r="A13" s="4" t="s">
        <v>43</v>
      </c>
      <c r="B13" s="5" t="n">
        <v>273172</v>
      </c>
      <c r="C13" s="5" t="n">
        <v>262042</v>
      </c>
    </row>
    <row r="14" spans="1:3">
      <c r="A14" s="4" t="s">
        <v>44</v>
      </c>
      <c r="B14" s="5" t="n">
        <v>124500</v>
      </c>
      <c r="C14" s="5" t="n">
        <v>117124</v>
      </c>
    </row>
    <row r="15" spans="1:3">
      <c r="A15" s="4" t="s">
        <v>45</v>
      </c>
      <c r="B15" s="5" t="n">
        <v>398096</v>
      </c>
      <c r="C15" s="5" t="n">
        <v>232733</v>
      </c>
    </row>
    <row r="16" spans="1:3">
      <c r="A16" s="4" t="s">
        <v>46</v>
      </c>
      <c r="B16" s="5" t="n">
        <v>3154100</v>
      </c>
      <c r="C16" s="5" t="n">
        <v>2784000</v>
      </c>
    </row>
    <row r="17" spans="1:3">
      <c r="A17" s="4" t="s">
        <v>47</v>
      </c>
      <c r="B17" s="5" t="n">
        <v>1000000</v>
      </c>
      <c r="C17" s="5" t="n">
        <v>1000000</v>
      </c>
    </row>
    <row r="18" spans="1:3">
      <c r="A18" s="4" t="s">
        <v>48</v>
      </c>
      <c r="B18" s="5" t="n">
        <v>5627389</v>
      </c>
      <c r="C18" s="5" t="n">
        <v>4877311</v>
      </c>
    </row>
    <row r="19" spans="1:3">
      <c r="A19" s="4" t="s">
        <v>49</v>
      </c>
      <c r="B19" s="5" t="n">
        <v>361116</v>
      </c>
      <c r="C19" s="5" t="n">
        <v>110273</v>
      </c>
    </row>
    <row r="20" spans="1:3">
      <c r="A20" s="4" t="s">
        <v>50</v>
      </c>
      <c r="B20" s="5" t="n">
        <v>5988505</v>
      </c>
      <c r="C20" s="5" t="n">
        <v>4987584</v>
      </c>
    </row>
    <row r="21" spans="1:3">
      <c r="A21" s="3" t="s">
        <v>51</v>
      </c>
    </row>
    <row r="22" spans="1:3">
      <c r="A22" s="4" t="s">
        <v>52</v>
      </c>
      <c r="B22" s="4" t="s">
        <v>38</v>
      </c>
      <c r="C22" s="4" t="s">
        <v>38</v>
      </c>
    </row>
    <row r="23" spans="1:3">
      <c r="A23" s="4" t="s">
        <v>53</v>
      </c>
      <c r="B23" s="5" t="n">
        <v>100941</v>
      </c>
      <c r="C23" s="5" t="n">
        <v>91997</v>
      </c>
    </row>
    <row r="24" spans="1:3">
      <c r="A24" s="4" t="s">
        <v>54</v>
      </c>
      <c r="B24" s="5" t="n">
        <v>19074754</v>
      </c>
      <c r="C24" s="5" t="n">
        <v>13984898</v>
      </c>
    </row>
    <row r="25" spans="1:3">
      <c r="A25" s="4" t="s">
        <v>55</v>
      </c>
      <c r="B25" s="5" t="n">
        <v>-22989293</v>
      </c>
      <c r="C25" s="5" t="n">
        <v>-13846171</v>
      </c>
    </row>
    <row r="26" spans="1:3">
      <c r="A26" s="4" t="s">
        <v>56</v>
      </c>
      <c r="B26" s="5" t="n">
        <v>-3813598</v>
      </c>
      <c r="C26" s="5" t="n">
        <v>230724</v>
      </c>
    </row>
    <row r="27" spans="1:3">
      <c r="A27" s="4" t="s">
        <v>57</v>
      </c>
      <c r="B27" s="7" t="n">
        <v>2174907</v>
      </c>
      <c r="C27" s="7" t="n">
        <v>5218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25</v>
      </c>
      <c r="B1" s="2" t="s">
        <v>69</v>
      </c>
      <c r="D1" s="2" t="s">
        <v>1</v>
      </c>
    </row>
    <row r="2" spans="1:6">
      <c r="B2" s="2" t="s">
        <v>2</v>
      </c>
      <c r="C2" s="2" t="s">
        <v>70</v>
      </c>
      <c r="D2" s="2" t="s">
        <v>2</v>
      </c>
      <c r="E2" s="2" t="s">
        <v>70</v>
      </c>
      <c r="F2" s="2" t="s">
        <v>30</v>
      </c>
    </row>
    <row r="3" spans="1:6">
      <c r="A3" s="3" t="s">
        <v>144</v>
      </c>
    </row>
    <row r="4" spans="1:6">
      <c r="A4" s="4" t="s">
        <v>226</v>
      </c>
      <c r="B4" s="7" t="n">
        <v>-3813598</v>
      </c>
      <c r="D4" s="7" t="n">
        <v>-3813598</v>
      </c>
      <c r="F4" s="7" t="n">
        <v>230724</v>
      </c>
    </row>
    <row r="5" spans="1:6">
      <c r="A5" s="4" t="s">
        <v>86</v>
      </c>
      <c r="B5" s="7" t="n">
        <v>-4540910</v>
      </c>
      <c r="C5" s="7" t="n">
        <v>-314390</v>
      </c>
      <c r="D5" s="5" t="n">
        <v>-9143122</v>
      </c>
      <c r="E5" s="7" t="n">
        <v>-2960686</v>
      </c>
    </row>
    <row r="6" spans="1:6">
      <c r="A6" s="4" t="s">
        <v>123</v>
      </c>
      <c r="D6" s="7" t="n">
        <v>-2580499</v>
      </c>
      <c r="E6" s="7" t="n">
        <v>-1918393</v>
      </c>
    </row>
    <row r="7" spans="1:6">
      <c r="A7" s="4" t="s">
        <v>227</v>
      </c>
      <c r="D7" s="4" t="s">
        <v>2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34"/>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row>
    <row r="10" spans="1:2">
      <c r="A10" s="3" t="s">
        <v>231</v>
      </c>
    </row>
    <row r="11" spans="1:2">
      <c r="A11" s="4" t="s">
        <v>232</v>
      </c>
      <c r="B11" s="4" t="s">
        <v>241</v>
      </c>
    </row>
    <row r="12" spans="1:2">
      <c r="A12" s="4" t="s">
        <v>234</v>
      </c>
      <c r="B12" s="4" t="s">
        <v>235</v>
      </c>
    </row>
    <row r="13" spans="1:2">
      <c r="A13" s="4" t="s">
        <v>236</v>
      </c>
      <c r="B13" s="4" t="s">
        <v>242</v>
      </c>
    </row>
    <row r="14" spans="1:2">
      <c r="A14" s="4" t="s">
        <v>238</v>
      </c>
      <c r="B14" s="4" t="s">
        <v>239</v>
      </c>
    </row>
    <row r="15" spans="1:2">
      <c r="A15" s="4" t="s">
        <v>243</v>
      </c>
    </row>
    <row r="16" spans="1:2">
      <c r="A16" s="3" t="s">
        <v>231</v>
      </c>
    </row>
    <row r="17" spans="1:2">
      <c r="A17" s="4" t="s">
        <v>232</v>
      </c>
      <c r="B17" s="4" t="s">
        <v>244</v>
      </c>
    </row>
    <row r="18" spans="1:2">
      <c r="A18" s="4" t="s">
        <v>234</v>
      </c>
      <c r="B18" s="4" t="s">
        <v>245</v>
      </c>
    </row>
    <row r="19" spans="1:2">
      <c r="A19" s="4" t="s">
        <v>236</v>
      </c>
      <c r="B19" s="4" t="s">
        <v>246</v>
      </c>
    </row>
    <row r="20" spans="1:2">
      <c r="A20" s="4" t="s">
        <v>238</v>
      </c>
      <c r="B20"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30</v>
      </c>
    </row>
    <row r="2" spans="1:3">
      <c r="A2" s="3" t="s">
        <v>59</v>
      </c>
    </row>
    <row r="3" spans="1:3">
      <c r="A3" s="4" t="s">
        <v>60</v>
      </c>
      <c r="B3" s="8" t="n">
        <v>0.001</v>
      </c>
      <c r="C3" s="8" t="n">
        <v>0.001</v>
      </c>
    </row>
    <row r="4" spans="1:3">
      <c r="A4" s="4" t="s">
        <v>61</v>
      </c>
      <c r="B4" s="5" t="n">
        <v>1000000</v>
      </c>
      <c r="C4" s="5" t="n">
        <v>1000000</v>
      </c>
    </row>
    <row r="5" spans="1:3">
      <c r="A5" s="4" t="s">
        <v>62</v>
      </c>
      <c r="B5" s="4" t="s">
        <v>38</v>
      </c>
      <c r="C5" s="4" t="s">
        <v>38</v>
      </c>
    </row>
    <row r="6" spans="1:3">
      <c r="A6" s="4" t="s">
        <v>63</v>
      </c>
      <c r="B6" s="4" t="s">
        <v>38</v>
      </c>
      <c r="C6" s="4" t="s">
        <v>38</v>
      </c>
    </row>
    <row r="7" spans="1:3">
      <c r="A7" s="4" t="s">
        <v>64</v>
      </c>
      <c r="B7" s="8" t="n">
        <v>0.001</v>
      </c>
      <c r="C7" s="8" t="n">
        <v>0.001</v>
      </c>
    </row>
    <row r="8" spans="1:3">
      <c r="A8" s="4" t="s">
        <v>65</v>
      </c>
      <c r="B8" s="5" t="n">
        <v>500000000</v>
      </c>
      <c r="C8" s="5" t="n">
        <v>500000000</v>
      </c>
    </row>
    <row r="9" spans="1:3">
      <c r="A9" s="4" t="s">
        <v>66</v>
      </c>
      <c r="B9" s="5" t="n">
        <v>100941430</v>
      </c>
      <c r="C9" s="5" t="n">
        <v>91996976</v>
      </c>
    </row>
    <row r="10" spans="1:3">
      <c r="A10" s="4" t="s">
        <v>67</v>
      </c>
      <c r="B10" s="5" t="n">
        <v>100941430</v>
      </c>
      <c r="C10" s="5" t="n">
        <v>91996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7</v>
      </c>
      <c r="B1" s="2" t="s">
        <v>1</v>
      </c>
    </row>
    <row r="2" spans="1:3">
      <c r="B2" s="2" t="s">
        <v>2</v>
      </c>
      <c r="C2" s="2" t="s">
        <v>70</v>
      </c>
    </row>
    <row r="3" spans="1:3">
      <c r="A3" s="4" t="s">
        <v>248</v>
      </c>
      <c r="B3" s="5" t="n">
        <v>275000</v>
      </c>
      <c r="C3" s="5" t="n">
        <v>1275000</v>
      </c>
    </row>
    <row r="4" spans="1:3">
      <c r="A4" s="4" t="s">
        <v>249</v>
      </c>
    </row>
    <row r="5" spans="1:3">
      <c r="A5" s="4" t="s">
        <v>250</v>
      </c>
      <c r="B5" s="4" t="s">
        <v>2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74"/>
    <col customWidth="1" max="2" min="2" width="57"/>
    <col customWidth="1" max="3" min="3" width="15"/>
    <col customWidth="1" max="4" min="4" width="14"/>
    <col customWidth="1" max="5" min="5" width="15"/>
    <col customWidth="1" max="6" min="6" width="14"/>
  </cols>
  <sheetData>
    <row r="1" spans="1:6">
      <c r="A1" s="1" t="s">
        <v>252</v>
      </c>
      <c r="C1" s="2" t="s">
        <v>69</v>
      </c>
      <c r="E1" s="2" t="s">
        <v>1</v>
      </c>
    </row>
    <row r="2" spans="1:6">
      <c r="C2" s="2" t="s">
        <v>2</v>
      </c>
      <c r="D2" s="2" t="s">
        <v>70</v>
      </c>
      <c r="E2" s="2" t="s">
        <v>2</v>
      </c>
      <c r="F2" s="2" t="s">
        <v>70</v>
      </c>
    </row>
    <row r="3" spans="1:6">
      <c r="A3" s="3" t="s">
        <v>253</v>
      </c>
    </row>
    <row r="4" spans="1:6">
      <c r="A4" s="4" t="s">
        <v>74</v>
      </c>
      <c r="C4" s="7" t="n">
        <v>1259297</v>
      </c>
      <c r="D4" s="7" t="n">
        <v>363303</v>
      </c>
      <c r="E4" s="7" t="n">
        <v>3786840</v>
      </c>
      <c r="F4" s="7" t="n">
        <v>2891946</v>
      </c>
    </row>
    <row r="5" spans="1:6">
      <c r="A5" s="4" t="s">
        <v>75</v>
      </c>
      <c r="C5" s="5" t="n">
        <v>90000</v>
      </c>
      <c r="D5" s="5" t="n">
        <v>90000</v>
      </c>
      <c r="E5" s="5" t="n">
        <v>270000</v>
      </c>
      <c r="F5" s="5" t="n">
        <v>270000</v>
      </c>
    </row>
    <row r="6" spans="1:6">
      <c r="A6" s="4" t="s">
        <v>76</v>
      </c>
      <c r="C6" s="5" t="n">
        <v>1349297</v>
      </c>
      <c r="D6" s="5" t="n">
        <v>453303</v>
      </c>
      <c r="E6" s="5" t="n">
        <v>4056840</v>
      </c>
      <c r="F6" s="5" t="n">
        <v>3161946</v>
      </c>
    </row>
    <row r="7" spans="1:6">
      <c r="A7" s="4" t="s">
        <v>254</v>
      </c>
      <c r="C7" s="5" t="n">
        <v>-1349297</v>
      </c>
      <c r="D7" s="5" t="n">
        <v>-453303</v>
      </c>
      <c r="E7" s="5" t="n">
        <v>-3831840</v>
      </c>
      <c r="F7" s="5" t="n">
        <v>-3161946</v>
      </c>
    </row>
    <row r="8" spans="1:6">
      <c r="A8" s="3" t="s">
        <v>255</v>
      </c>
    </row>
    <row r="9" spans="1:6">
      <c r="A9" s="4" t="s">
        <v>256</v>
      </c>
      <c r="C9" s="5" t="n">
        <v>-257372</v>
      </c>
      <c r="D9" s="5" t="n">
        <v>-49265</v>
      </c>
      <c r="E9" s="5" t="n">
        <v>-437733</v>
      </c>
      <c r="F9" s="5" t="n">
        <v>-66830</v>
      </c>
    </row>
    <row r="10" spans="1:6">
      <c r="A10" s="4" t="s">
        <v>257</v>
      </c>
      <c r="C10" s="5" t="n">
        <v>69163</v>
      </c>
      <c r="D10" s="5" t="n">
        <v>188178</v>
      </c>
      <c r="E10" s="5" t="n">
        <v>132832</v>
      </c>
      <c r="F10" s="5" t="n">
        <v>268090</v>
      </c>
    </row>
    <row r="11" spans="1:6">
      <c r="A11" s="4" t="s">
        <v>258</v>
      </c>
      <c r="C11" s="5" t="n">
        <v>-3191613</v>
      </c>
      <c r="D11" s="5" t="n">
        <v>138913</v>
      </c>
      <c r="E11" s="5" t="n">
        <v>-5311282</v>
      </c>
      <c r="F11" s="5" t="n">
        <v>201260</v>
      </c>
    </row>
    <row r="12" spans="1:6">
      <c r="A12" s="4" t="s">
        <v>86</v>
      </c>
      <c r="C12" s="7" t="n">
        <v>-4540910</v>
      </c>
      <c r="D12" s="7" t="n">
        <v>-314390</v>
      </c>
      <c r="E12" s="7" t="n">
        <v>-9143122</v>
      </c>
      <c r="F12" s="7" t="n">
        <v>-2960686</v>
      </c>
    </row>
    <row r="13" spans="1:6">
      <c r="A13" s="3" t="s">
        <v>259</v>
      </c>
    </row>
    <row r="14" spans="1:6">
      <c r="A14" s="4" t="s">
        <v>260</v>
      </c>
      <c r="C14" s="9" t="n">
        <v>-0.05</v>
      </c>
      <c r="D14" s="7" t="n">
        <v>0</v>
      </c>
      <c r="E14" s="9" t="n">
        <v>-0.1</v>
      </c>
      <c r="F14" s="9" t="n">
        <v>-0.03</v>
      </c>
    </row>
    <row r="15" spans="1:6">
      <c r="A15" s="3" t="s">
        <v>261</v>
      </c>
    </row>
    <row r="16" spans="1:6">
      <c r="A16" s="4" t="s">
        <v>262</v>
      </c>
      <c r="C16" s="5" t="n">
        <v>100456780</v>
      </c>
      <c r="D16" s="5" t="n">
        <v>91846946</v>
      </c>
      <c r="E16" s="5" t="n">
        <v>96087426</v>
      </c>
      <c r="F16" s="5" t="n">
        <v>90597462</v>
      </c>
    </row>
    <row r="17" spans="1:6">
      <c r="A17" s="4" t="s">
        <v>263</v>
      </c>
    </row>
    <row r="18" spans="1:6">
      <c r="A18" s="4" t="s">
        <v>264</v>
      </c>
      <c r="B18" s="4" t="s">
        <v>265</v>
      </c>
      <c r="D18" s="7" t="n">
        <v>2185959</v>
      </c>
      <c r="F18" s="7" t="n">
        <v>5322665</v>
      </c>
    </row>
    <row r="19" spans="1:6">
      <c r="A19" s="4" t="s">
        <v>266</v>
      </c>
      <c r="B19" s="4" t="s">
        <v>267</v>
      </c>
      <c r="D19" s="5" t="n">
        <v>280110</v>
      </c>
      <c r="F19" s="5" t="n">
        <v>734179</v>
      </c>
    </row>
    <row r="20" spans="1:6">
      <c r="A20" s="4" t="s">
        <v>268</v>
      </c>
      <c r="D20" s="5" t="n">
        <v>1905849</v>
      </c>
      <c r="F20" s="5" t="n">
        <v>4588486</v>
      </c>
    </row>
    <row r="21" spans="1:6">
      <c r="A21" s="3" t="s">
        <v>253</v>
      </c>
    </row>
    <row r="22" spans="1:6">
      <c r="A22" s="4" t="s">
        <v>74</v>
      </c>
      <c r="B22" s="4" t="s">
        <v>265</v>
      </c>
      <c r="D22" s="5" t="n">
        <v>2242064</v>
      </c>
      <c r="F22" s="5" t="n">
        <v>7073377</v>
      </c>
    </row>
    <row r="23" spans="1:6">
      <c r="A23" s="4" t="s">
        <v>75</v>
      </c>
      <c r="B23" s="4" t="s">
        <v>265</v>
      </c>
      <c r="D23" s="5" t="n">
        <v>120331</v>
      </c>
      <c r="F23" s="5" t="n">
        <v>362578</v>
      </c>
    </row>
    <row r="24" spans="1:6">
      <c r="A24" s="4" t="s">
        <v>76</v>
      </c>
      <c r="D24" s="5" t="n">
        <v>2362395</v>
      </c>
      <c r="F24" s="5" t="n">
        <v>7435955</v>
      </c>
    </row>
    <row r="25" spans="1:6">
      <c r="A25" s="4" t="s">
        <v>254</v>
      </c>
      <c r="D25" s="5" t="n">
        <v>-456546</v>
      </c>
      <c r="F25" s="5" t="n">
        <v>-2847469</v>
      </c>
    </row>
    <row r="26" spans="1:6">
      <c r="A26" s="3" t="s">
        <v>255</v>
      </c>
    </row>
    <row r="27" spans="1:6">
      <c r="A27" s="4" t="s">
        <v>256</v>
      </c>
      <c r="B27" s="4" t="s">
        <v>265</v>
      </c>
      <c r="D27" s="5" t="n">
        <v>-28874</v>
      </c>
      <c r="F27" s="5" t="n">
        <v>-120965</v>
      </c>
    </row>
    <row r="28" spans="1:6">
      <c r="A28" s="4" t="s">
        <v>257</v>
      </c>
      <c r="B28" s="4" t="s">
        <v>267</v>
      </c>
      <c r="D28" s="4" t="s">
        <v>38</v>
      </c>
      <c r="F28" s="4" t="s">
        <v>38</v>
      </c>
    </row>
    <row r="29" spans="1:6">
      <c r="A29" s="4" t="s">
        <v>258</v>
      </c>
      <c r="D29" s="5" t="n">
        <v>-28874</v>
      </c>
      <c r="F29" s="5" t="n">
        <v>-120965</v>
      </c>
    </row>
    <row r="30" spans="1:6">
      <c r="A30" s="4" t="s">
        <v>269</v>
      </c>
      <c r="D30" s="5" t="n">
        <v>-485420</v>
      </c>
      <c r="F30" s="5" t="n">
        <v>-2968434</v>
      </c>
    </row>
    <row r="31" spans="1:6">
      <c r="A31" s="4" t="s">
        <v>270</v>
      </c>
      <c r="B31" s="4" t="s">
        <v>265</v>
      </c>
      <c r="D31" s="5" t="n">
        <v>82544</v>
      </c>
      <c r="F31" s="5" t="n">
        <v>180353</v>
      </c>
    </row>
    <row r="32" spans="1:6">
      <c r="A32" s="4" t="s">
        <v>271</v>
      </c>
      <c r="D32" s="5" t="n">
        <v>-567964</v>
      </c>
      <c r="F32" s="5" t="n">
        <v>-3148787</v>
      </c>
    </row>
    <row r="33" spans="1:6">
      <c r="A33" s="4" t="s">
        <v>272</v>
      </c>
      <c r="B33" s="4" t="s">
        <v>265</v>
      </c>
      <c r="D33" s="5" t="n">
        <v>190497</v>
      </c>
      <c r="F33" s="5" t="n">
        <v>266786</v>
      </c>
    </row>
    <row r="34" spans="1:6">
      <c r="A34" s="4" t="s">
        <v>86</v>
      </c>
      <c r="D34" s="5" t="n">
        <v>-758461</v>
      </c>
      <c r="F34" s="5" t="n">
        <v>-3415573</v>
      </c>
    </row>
    <row r="35" spans="1:6">
      <c r="A35" s="4" t="s">
        <v>273</v>
      </c>
      <c r="D35" s="5" t="n">
        <v>-2319</v>
      </c>
      <c r="F35" s="5" t="n">
        <v>1304</v>
      </c>
    </row>
    <row r="36" spans="1:6">
      <c r="A36" s="4" t="s">
        <v>274</v>
      </c>
      <c r="D36" s="7" t="n">
        <v>-760780</v>
      </c>
      <c r="F36" s="7" t="n">
        <v>-3414269</v>
      </c>
    </row>
    <row r="37" spans="1:6">
      <c r="A37" s="3" t="s">
        <v>259</v>
      </c>
    </row>
    <row r="38" spans="1:6">
      <c r="A38" s="4" t="s">
        <v>260</v>
      </c>
      <c r="D38" s="9" t="n">
        <v>-0.01</v>
      </c>
      <c r="F38" s="9" t="n">
        <v>-0.04</v>
      </c>
    </row>
    <row r="39" spans="1:6">
      <c r="A39" s="3" t="s">
        <v>261</v>
      </c>
    </row>
    <row r="40" spans="1:6">
      <c r="A40" s="4" t="s">
        <v>262</v>
      </c>
      <c r="D40" s="5" t="n">
        <v>91846946</v>
      </c>
      <c r="F40" s="5" t="n">
        <v>90597462</v>
      </c>
    </row>
    <row r="41" spans="1:6">
      <c r="A41" s="4" t="s">
        <v>275</v>
      </c>
    </row>
    <row r="42" spans="1:6">
      <c r="A42" s="4" t="s">
        <v>264</v>
      </c>
      <c r="B42" s="4" t="s">
        <v>265</v>
      </c>
      <c r="D42" s="7" t="n">
        <v>-2185959</v>
      </c>
      <c r="F42" s="7" t="n">
        <v>-5322665</v>
      </c>
    </row>
    <row r="43" spans="1:6">
      <c r="A43" s="4" t="s">
        <v>266</v>
      </c>
      <c r="B43" s="4" t="s">
        <v>267</v>
      </c>
      <c r="D43" s="5" t="n">
        <v>-280110</v>
      </c>
      <c r="F43" s="5" t="n">
        <v>-734179</v>
      </c>
    </row>
    <row r="44" spans="1:6">
      <c r="A44" s="4" t="s">
        <v>268</v>
      </c>
      <c r="D44" s="5" t="n">
        <v>-1905849</v>
      </c>
      <c r="F44" s="5" t="n">
        <v>-4588486</v>
      </c>
    </row>
    <row r="45" spans="1:6">
      <c r="A45" s="3" t="s">
        <v>253</v>
      </c>
    </row>
    <row r="46" spans="1:6">
      <c r="A46" s="4" t="s">
        <v>74</v>
      </c>
      <c r="B46" s="4" t="s">
        <v>265</v>
      </c>
      <c r="D46" s="5" t="n">
        <v>-1878761</v>
      </c>
      <c r="F46" s="5" t="n">
        <v>-4181431</v>
      </c>
    </row>
    <row r="47" spans="1:6">
      <c r="A47" s="4" t="s">
        <v>75</v>
      </c>
      <c r="B47" s="4" t="s">
        <v>265</v>
      </c>
      <c r="D47" s="5" t="n">
        <v>-30331</v>
      </c>
      <c r="F47" s="5" t="n">
        <v>-92578</v>
      </c>
    </row>
    <row r="48" spans="1:6">
      <c r="A48" s="4" t="s">
        <v>76</v>
      </c>
      <c r="D48" s="5" t="n">
        <v>-1909092</v>
      </c>
      <c r="F48" s="5" t="n">
        <v>-4274009</v>
      </c>
    </row>
    <row r="49" spans="1:6">
      <c r="A49" s="4" t="s">
        <v>254</v>
      </c>
      <c r="D49" s="5" t="n">
        <v>3243</v>
      </c>
      <c r="F49" s="5" t="n">
        <v>-314477</v>
      </c>
    </row>
    <row r="50" spans="1:6">
      <c r="A50" s="3" t="s">
        <v>255</v>
      </c>
    </row>
    <row r="51" spans="1:6">
      <c r="A51" s="4" t="s">
        <v>256</v>
      </c>
      <c r="B51" s="4" t="s">
        <v>265</v>
      </c>
      <c r="D51" s="5" t="n">
        <v>-20391</v>
      </c>
      <c r="F51" s="5" t="n">
        <v>54135</v>
      </c>
    </row>
    <row r="52" spans="1:6">
      <c r="A52" s="4" t="s">
        <v>257</v>
      </c>
      <c r="B52" s="4" t="s">
        <v>267</v>
      </c>
      <c r="D52" s="4" t="s">
        <v>38</v>
      </c>
      <c r="F52" s="4" t="s">
        <v>38</v>
      </c>
    </row>
    <row r="53" spans="1:6">
      <c r="A53" s="4" t="s">
        <v>258</v>
      </c>
      <c r="D53" s="5" t="n">
        <v>-20391</v>
      </c>
      <c r="F53" s="5" t="n">
        <v>54135</v>
      </c>
    </row>
    <row r="54" spans="1:6">
      <c r="A54" s="4" t="s">
        <v>269</v>
      </c>
      <c r="D54" s="5" t="n">
        <v>-17148</v>
      </c>
      <c r="F54" s="5" t="n">
        <v>-260342</v>
      </c>
    </row>
    <row r="55" spans="1:6">
      <c r="A55" s="4" t="s">
        <v>270</v>
      </c>
      <c r="B55" s="4" t="s">
        <v>265</v>
      </c>
      <c r="D55" s="5" t="n">
        <v>-82544</v>
      </c>
      <c r="F55" s="5" t="n">
        <v>-180353</v>
      </c>
    </row>
    <row r="56" spans="1:6">
      <c r="A56" s="4" t="s">
        <v>271</v>
      </c>
      <c r="D56" s="5" t="n">
        <v>65396</v>
      </c>
      <c r="F56" s="5" t="n">
        <v>-79989</v>
      </c>
    </row>
    <row r="57" spans="1:6">
      <c r="A57" s="4" t="s">
        <v>272</v>
      </c>
      <c r="B57" s="4" t="s">
        <v>265</v>
      </c>
      <c r="D57" s="5" t="n">
        <v>-190497</v>
      </c>
      <c r="F57" s="5" t="n">
        <v>-266786</v>
      </c>
    </row>
    <row r="58" spans="1:6">
      <c r="A58" s="4" t="s">
        <v>86</v>
      </c>
      <c r="D58" s="5" t="n">
        <v>255893</v>
      </c>
      <c r="F58" s="5" t="n">
        <v>186797</v>
      </c>
    </row>
    <row r="59" spans="1:6">
      <c r="A59" s="4" t="s">
        <v>273</v>
      </c>
      <c r="D59" s="5" t="n">
        <v>2319</v>
      </c>
      <c r="F59" s="5" t="n">
        <v>-1304</v>
      </c>
    </row>
    <row r="60" spans="1:6">
      <c r="A60" s="4" t="s">
        <v>274</v>
      </c>
      <c r="D60" s="5" t="n">
        <v>258212</v>
      </c>
      <c r="F60" s="5" t="n">
        <v>185493</v>
      </c>
    </row>
    <row r="61" spans="1:6">
      <c r="A61" s="4" t="s">
        <v>276</v>
      </c>
    </row>
    <row r="62" spans="1:6">
      <c r="A62" s="4" t="s">
        <v>264</v>
      </c>
      <c r="B62" s="4" t="s">
        <v>265</v>
      </c>
      <c r="D62" s="4" t="s">
        <v>38</v>
      </c>
      <c r="F62" s="4" t="s">
        <v>38</v>
      </c>
    </row>
    <row r="63" spans="1:6">
      <c r="A63" s="4" t="s">
        <v>266</v>
      </c>
      <c r="B63" s="4" t="s">
        <v>267</v>
      </c>
      <c r="D63" s="4" t="s">
        <v>38</v>
      </c>
      <c r="F63" s="4" t="s">
        <v>38</v>
      </c>
    </row>
    <row r="64" spans="1:6">
      <c r="A64" s="4" t="s">
        <v>268</v>
      </c>
      <c r="D64" s="4" t="s">
        <v>38</v>
      </c>
      <c r="F64" s="4" t="s">
        <v>38</v>
      </c>
    </row>
    <row r="65" spans="1:6">
      <c r="A65" s="3" t="s">
        <v>253</v>
      </c>
    </row>
    <row r="66" spans="1:6">
      <c r="A66" s="4" t="s">
        <v>74</v>
      </c>
      <c r="B66" s="4" t="s">
        <v>265</v>
      </c>
      <c r="D66" s="5" t="n">
        <v>363303</v>
      </c>
      <c r="F66" s="5" t="n">
        <v>2891946</v>
      </c>
    </row>
    <row r="67" spans="1:6">
      <c r="A67" s="4" t="s">
        <v>75</v>
      </c>
      <c r="B67" s="4" t="s">
        <v>265</v>
      </c>
      <c r="D67" s="5" t="n">
        <v>90000</v>
      </c>
      <c r="F67" s="5" t="n">
        <v>270000</v>
      </c>
    </row>
    <row r="68" spans="1:6">
      <c r="A68" s="4" t="s">
        <v>76</v>
      </c>
      <c r="D68" s="5" t="n">
        <v>453303</v>
      </c>
      <c r="F68" s="5" t="n">
        <v>3161946</v>
      </c>
    </row>
    <row r="69" spans="1:6">
      <c r="A69" s="4" t="s">
        <v>254</v>
      </c>
      <c r="D69" s="5" t="n">
        <v>-453303</v>
      </c>
      <c r="F69" s="5" t="n">
        <v>-3161946</v>
      </c>
    </row>
    <row r="70" spans="1:6">
      <c r="A70" s="3" t="s">
        <v>255</v>
      </c>
    </row>
    <row r="71" spans="1:6">
      <c r="A71" s="4" t="s">
        <v>256</v>
      </c>
      <c r="B71" s="4" t="s">
        <v>265</v>
      </c>
      <c r="D71" s="5" t="n">
        <v>-49265</v>
      </c>
      <c r="F71" s="5" t="n">
        <v>-66830</v>
      </c>
    </row>
    <row r="72" spans="1:6">
      <c r="A72" s="4" t="s">
        <v>257</v>
      </c>
      <c r="B72" s="4" t="s">
        <v>267</v>
      </c>
      <c r="D72" s="4" t="s">
        <v>38</v>
      </c>
      <c r="F72" s="4" t="s">
        <v>38</v>
      </c>
    </row>
    <row r="73" spans="1:6">
      <c r="A73" s="4" t="s">
        <v>258</v>
      </c>
      <c r="D73" s="5" t="n">
        <v>-49265</v>
      </c>
      <c r="F73" s="5" t="n">
        <v>-66830</v>
      </c>
    </row>
    <row r="74" spans="1:6">
      <c r="A74" s="4" t="s">
        <v>269</v>
      </c>
      <c r="D74" s="5" t="n">
        <v>-502568</v>
      </c>
      <c r="F74" s="5" t="n">
        <v>-3228776</v>
      </c>
    </row>
    <row r="75" spans="1:6">
      <c r="A75" s="4" t="s">
        <v>270</v>
      </c>
      <c r="B75" s="4" t="s">
        <v>265</v>
      </c>
      <c r="D75" s="4" t="s">
        <v>38</v>
      </c>
      <c r="F75" s="4" t="s">
        <v>38</v>
      </c>
    </row>
    <row r="76" spans="1:6">
      <c r="A76" s="4" t="s">
        <v>271</v>
      </c>
      <c r="D76" s="5" t="n">
        <v>-502568</v>
      </c>
      <c r="F76" s="5" t="n">
        <v>-3228776</v>
      </c>
    </row>
    <row r="77" spans="1:6">
      <c r="A77" s="4" t="s">
        <v>272</v>
      </c>
      <c r="B77" s="4" t="s">
        <v>265</v>
      </c>
      <c r="D77" s="4" t="s">
        <v>38</v>
      </c>
      <c r="F77" s="4" t="s">
        <v>38</v>
      </c>
    </row>
    <row r="78" spans="1:6">
      <c r="A78" s="4" t="s">
        <v>86</v>
      </c>
      <c r="D78" s="5" t="n">
        <v>-502568</v>
      </c>
      <c r="F78" s="5" t="n">
        <v>-3228776</v>
      </c>
    </row>
    <row r="79" spans="1:6">
      <c r="A79" s="4" t="s">
        <v>273</v>
      </c>
      <c r="D79" s="4" t="s">
        <v>38</v>
      </c>
      <c r="F79" s="4" t="s">
        <v>38</v>
      </c>
    </row>
    <row r="80" spans="1:6">
      <c r="A80" s="4" t="s">
        <v>274</v>
      </c>
      <c r="D80" s="7" t="n">
        <v>-502568</v>
      </c>
      <c r="F80" s="7" t="n">
        <v>-3228776</v>
      </c>
    </row>
    <row r="81" spans="1:6">
      <c r="A81" s="3" t="s">
        <v>259</v>
      </c>
    </row>
    <row r="82" spans="1:6">
      <c r="A82" s="4" t="s">
        <v>260</v>
      </c>
      <c r="D82" s="9" t="n">
        <v>-0.01</v>
      </c>
      <c r="F82" s="9" t="n">
        <v>-0.04</v>
      </c>
    </row>
    <row r="83" spans="1:6">
      <c r="A83" s="3" t="s">
        <v>261</v>
      </c>
    </row>
    <row r="84" spans="1:6">
      <c r="A84" s="4" t="s">
        <v>262</v>
      </c>
      <c r="D84" s="5" t="n">
        <v>91846946</v>
      </c>
      <c r="F84" s="5" t="n">
        <v>90597462</v>
      </c>
    </row>
    <row r="85" spans="1:6">
      <c r="A85" s="4" t="s">
        <v>277</v>
      </c>
    </row>
    <row r="86" spans="1:6">
      <c r="A86" s="4" t="s">
        <v>264</v>
      </c>
      <c r="B86" s="4" t="s">
        <v>265</v>
      </c>
      <c r="D86" s="4" t="s">
        <v>38</v>
      </c>
      <c r="F86" s="4" t="s">
        <v>38</v>
      </c>
    </row>
    <row r="87" spans="1:6">
      <c r="A87" s="4" t="s">
        <v>266</v>
      </c>
      <c r="B87" s="4" t="s">
        <v>267</v>
      </c>
      <c r="D87" s="4" t="s">
        <v>38</v>
      </c>
      <c r="F87" s="4" t="s">
        <v>38</v>
      </c>
    </row>
    <row r="88" spans="1:6">
      <c r="A88" s="4" t="s">
        <v>268</v>
      </c>
      <c r="D88" s="4" t="s">
        <v>38</v>
      </c>
      <c r="F88" s="4" t="s">
        <v>38</v>
      </c>
    </row>
    <row r="89" spans="1:6">
      <c r="A89" s="3" t="s">
        <v>253</v>
      </c>
    </row>
    <row r="90" spans="1:6">
      <c r="A90" s="4" t="s">
        <v>74</v>
      </c>
      <c r="B90" s="4" t="s">
        <v>265</v>
      </c>
      <c r="D90" s="4" t="s">
        <v>38</v>
      </c>
      <c r="F90" s="4" t="s">
        <v>38</v>
      </c>
    </row>
    <row r="91" spans="1:6">
      <c r="A91" s="4" t="s">
        <v>75</v>
      </c>
      <c r="B91" s="4" t="s">
        <v>265</v>
      </c>
      <c r="D91" s="4" t="s">
        <v>38</v>
      </c>
      <c r="F91" s="4" t="s">
        <v>38</v>
      </c>
    </row>
    <row r="92" spans="1:6">
      <c r="A92" s="4" t="s">
        <v>76</v>
      </c>
      <c r="D92" s="4" t="s">
        <v>38</v>
      </c>
      <c r="F92" s="4" t="s">
        <v>38</v>
      </c>
    </row>
    <row r="93" spans="1:6">
      <c r="A93" s="4" t="s">
        <v>254</v>
      </c>
      <c r="D93" s="4" t="s">
        <v>38</v>
      </c>
      <c r="F93" s="4" t="s">
        <v>38</v>
      </c>
    </row>
    <row r="94" spans="1:6">
      <c r="A94" s="3" t="s">
        <v>255</v>
      </c>
    </row>
    <row r="95" spans="1:6">
      <c r="A95" s="4" t="s">
        <v>256</v>
      </c>
      <c r="B95" s="4" t="s">
        <v>265</v>
      </c>
      <c r="D95" s="4" t="s">
        <v>38</v>
      </c>
      <c r="F95" s="4" t="s">
        <v>38</v>
      </c>
    </row>
    <row r="96" spans="1:6">
      <c r="A96" s="4" t="s">
        <v>257</v>
      </c>
      <c r="B96" s="4" t="s">
        <v>267</v>
      </c>
      <c r="D96" s="5" t="n">
        <v>188178</v>
      </c>
      <c r="F96" s="5" t="n">
        <v>268090</v>
      </c>
    </row>
    <row r="97" spans="1:6">
      <c r="A97" s="4" t="s">
        <v>258</v>
      </c>
      <c r="D97" s="5" t="n">
        <v>188178</v>
      </c>
      <c r="F97" s="5" t="n">
        <v>268090</v>
      </c>
    </row>
    <row r="98" spans="1:6">
      <c r="A98" s="4" t="s">
        <v>269</v>
      </c>
      <c r="D98" s="5" t="n">
        <v>188178</v>
      </c>
      <c r="F98" s="5" t="n">
        <v>268090</v>
      </c>
    </row>
    <row r="99" spans="1:6">
      <c r="A99" s="4" t="s">
        <v>270</v>
      </c>
      <c r="B99" s="4" t="s">
        <v>265</v>
      </c>
      <c r="D99" s="4" t="s">
        <v>38</v>
      </c>
      <c r="F99" s="4" t="s">
        <v>38</v>
      </c>
    </row>
    <row r="100" spans="1:6">
      <c r="A100" s="4" t="s">
        <v>271</v>
      </c>
      <c r="D100" s="5" t="n">
        <v>188178</v>
      </c>
      <c r="F100" s="5" t="n">
        <v>268090</v>
      </c>
    </row>
    <row r="101" spans="1:6">
      <c r="A101" s="4" t="s">
        <v>272</v>
      </c>
      <c r="B101" s="4" t="s">
        <v>265</v>
      </c>
      <c r="D101" s="4" t="s">
        <v>38</v>
      </c>
      <c r="F101" s="4" t="s">
        <v>38</v>
      </c>
    </row>
    <row r="102" spans="1:6">
      <c r="A102" s="4" t="s">
        <v>86</v>
      </c>
      <c r="D102" s="5" t="n">
        <v>188178</v>
      </c>
      <c r="F102" s="5" t="n">
        <v>268090</v>
      </c>
    </row>
    <row r="103" spans="1:6">
      <c r="A103" s="4" t="s">
        <v>273</v>
      </c>
      <c r="D103" s="4" t="s">
        <v>38</v>
      </c>
      <c r="F103" s="4" t="s">
        <v>38</v>
      </c>
    </row>
    <row r="104" spans="1:6">
      <c r="A104" s="4" t="s">
        <v>274</v>
      </c>
      <c r="D104" s="5" t="n">
        <v>188178</v>
      </c>
      <c r="F104" s="5" t="n">
        <v>268090</v>
      </c>
    </row>
    <row r="105" spans="1:6">
      <c r="A105" s="4" t="s">
        <v>278</v>
      </c>
    </row>
    <row r="106" spans="1:6">
      <c r="A106" s="4" t="s">
        <v>264</v>
      </c>
      <c r="B106" s="4" t="s">
        <v>265</v>
      </c>
      <c r="D106" s="4" t="s">
        <v>38</v>
      </c>
      <c r="F106" s="4" t="s">
        <v>38</v>
      </c>
    </row>
    <row r="107" spans="1:6">
      <c r="A107" s="4" t="s">
        <v>266</v>
      </c>
      <c r="B107" s="4" t="s">
        <v>267</v>
      </c>
      <c r="D107" s="4" t="s">
        <v>38</v>
      </c>
      <c r="F107" s="4" t="s">
        <v>38</v>
      </c>
    </row>
    <row r="108" spans="1:6">
      <c r="A108" s="4" t="s">
        <v>268</v>
      </c>
      <c r="D108" s="4" t="s">
        <v>38</v>
      </c>
      <c r="F108" s="4" t="s">
        <v>38</v>
      </c>
    </row>
    <row r="109" spans="1:6">
      <c r="A109" s="3" t="s">
        <v>253</v>
      </c>
    </row>
    <row r="110" spans="1:6">
      <c r="A110" s="4" t="s">
        <v>74</v>
      </c>
      <c r="B110" s="4" t="s">
        <v>265</v>
      </c>
      <c r="D110" s="5" t="n">
        <v>363303</v>
      </c>
      <c r="F110" s="5" t="n">
        <v>2891946</v>
      </c>
    </row>
    <row r="111" spans="1:6">
      <c r="A111" s="4" t="s">
        <v>75</v>
      </c>
      <c r="B111" s="4" t="s">
        <v>265</v>
      </c>
      <c r="D111" s="5" t="n">
        <v>90000</v>
      </c>
      <c r="F111" s="5" t="n">
        <v>270000</v>
      </c>
    </row>
    <row r="112" spans="1:6">
      <c r="A112" s="4" t="s">
        <v>76</v>
      </c>
      <c r="D112" s="5" t="n">
        <v>453303</v>
      </c>
      <c r="F112" s="5" t="n">
        <v>3161946</v>
      </c>
    </row>
    <row r="113" spans="1:6">
      <c r="A113" s="4" t="s">
        <v>254</v>
      </c>
      <c r="D113" s="5" t="n">
        <v>-453303</v>
      </c>
      <c r="F113" s="5" t="n">
        <v>-3161946</v>
      </c>
    </row>
    <row r="114" spans="1:6">
      <c r="A114" s="3" t="s">
        <v>255</v>
      </c>
    </row>
    <row r="115" spans="1:6">
      <c r="A115" s="4" t="s">
        <v>256</v>
      </c>
      <c r="B115" s="4" t="s">
        <v>265</v>
      </c>
      <c r="D115" s="5" t="n">
        <v>-49265</v>
      </c>
      <c r="F115" s="5" t="n">
        <v>-66830</v>
      </c>
    </row>
    <row r="116" spans="1:6">
      <c r="A116" s="4" t="s">
        <v>257</v>
      </c>
      <c r="B116" s="4" t="s">
        <v>267</v>
      </c>
      <c r="D116" s="5" t="n">
        <v>188178</v>
      </c>
      <c r="F116" s="5" t="n">
        <v>268090</v>
      </c>
    </row>
    <row r="117" spans="1:6">
      <c r="A117" s="4" t="s">
        <v>258</v>
      </c>
      <c r="D117" s="5" t="n">
        <v>138913</v>
      </c>
      <c r="F117" s="5" t="n">
        <v>201260</v>
      </c>
    </row>
    <row r="118" spans="1:6">
      <c r="A118" s="4" t="s">
        <v>269</v>
      </c>
      <c r="D118" s="5" t="n">
        <v>-314390</v>
      </c>
      <c r="F118" s="5" t="n">
        <v>-2960686</v>
      </c>
    </row>
    <row r="119" spans="1:6">
      <c r="A119" s="4" t="s">
        <v>270</v>
      </c>
      <c r="B119" s="4" t="s">
        <v>265</v>
      </c>
      <c r="D119" s="4" t="s">
        <v>38</v>
      </c>
      <c r="F119" s="4" t="s">
        <v>38</v>
      </c>
    </row>
    <row r="120" spans="1:6">
      <c r="A120" s="4" t="s">
        <v>271</v>
      </c>
      <c r="D120" s="5" t="n">
        <v>-314390</v>
      </c>
      <c r="F120" s="5" t="n">
        <v>-2960686</v>
      </c>
    </row>
    <row r="121" spans="1:6">
      <c r="A121" s="4" t="s">
        <v>272</v>
      </c>
      <c r="B121" s="4" t="s">
        <v>265</v>
      </c>
      <c r="D121" s="4" t="s">
        <v>38</v>
      </c>
      <c r="F121" s="4" t="s">
        <v>38</v>
      </c>
    </row>
    <row r="122" spans="1:6">
      <c r="A122" s="4" t="s">
        <v>86</v>
      </c>
      <c r="D122" s="5" t="n">
        <v>-314390</v>
      </c>
      <c r="F122" s="5" t="n">
        <v>-2960686</v>
      </c>
    </row>
    <row r="123" spans="1:6">
      <c r="A123" s="4" t="s">
        <v>273</v>
      </c>
      <c r="D123" s="4" t="s">
        <v>38</v>
      </c>
      <c r="F123" s="4" t="s">
        <v>38</v>
      </c>
    </row>
    <row r="124" spans="1:6">
      <c r="A124" s="4" t="s">
        <v>274</v>
      </c>
      <c r="D124" s="7" t="n">
        <v>-314390</v>
      </c>
      <c r="F124" s="7" t="n">
        <v>-2960686</v>
      </c>
    </row>
    <row r="125" spans="1:6">
      <c r="A125" s="3" t="s">
        <v>259</v>
      </c>
    </row>
    <row r="126" spans="1:6">
      <c r="A126" s="4" t="s">
        <v>260</v>
      </c>
      <c r="D126" s="7" t="n">
        <v>0</v>
      </c>
      <c r="F126" s="9" t="n">
        <v>-0.03</v>
      </c>
    </row>
    <row r="127" spans="1:6">
      <c r="A127" s="3" t="s">
        <v>261</v>
      </c>
    </row>
    <row r="128" spans="1:6">
      <c r="A128" s="4" t="s">
        <v>262</v>
      </c>
      <c r="D128" s="5" t="n">
        <v>90531772</v>
      </c>
      <c r="F128" s="5" t="n">
        <v>90597462</v>
      </c>
    </row>
    <row r="129" spans="1:6"/>
    <row r="130" spans="1:6">
      <c r="A130" s="4" t="s">
        <v>265</v>
      </c>
      <c r="B130" s="4" t="s">
        <v>279</v>
      </c>
    </row>
    <row r="131" spans="1:6">
      <c r="A131" s="4" t="s">
        <v>267</v>
      </c>
      <c r="B131" s="4" t="s">
        <v>280</v>
      </c>
    </row>
  </sheetData>
  <mergeCells count="6">
    <mergeCell ref="A1:B2"/>
    <mergeCell ref="C1:D1"/>
    <mergeCell ref="E1:F1"/>
    <mergeCell ref="A129:E129"/>
    <mergeCell ref="B130:E130"/>
    <mergeCell ref="B131:E13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76"/>
    <col customWidth="1" max="2" min="2" width="50"/>
    <col customWidth="1" max="3" min="3" width="15"/>
    <col customWidth="1" max="4" min="4" width="14"/>
    <col customWidth="1" max="5" min="5" width="15"/>
    <col customWidth="1" max="6" min="6" width="14"/>
  </cols>
  <sheetData>
    <row r="1" spans="1:6">
      <c r="A1" s="1" t="s">
        <v>281</v>
      </c>
      <c r="C1" s="2" t="s">
        <v>69</v>
      </c>
      <c r="E1" s="2" t="s">
        <v>1</v>
      </c>
    </row>
    <row r="2" spans="1:6">
      <c r="C2" s="2" t="s">
        <v>2</v>
      </c>
      <c r="D2" s="2" t="s">
        <v>70</v>
      </c>
      <c r="E2" s="2" t="s">
        <v>2</v>
      </c>
      <c r="F2" s="2" t="s">
        <v>70</v>
      </c>
    </row>
    <row r="3" spans="1:6">
      <c r="A3" s="3" t="s">
        <v>111</v>
      </c>
    </row>
    <row r="4" spans="1:6">
      <c r="A4" s="4" t="s">
        <v>112</v>
      </c>
      <c r="E4" s="7" t="n">
        <v>18043</v>
      </c>
      <c r="F4" s="7" t="n">
        <v>2787</v>
      </c>
    </row>
    <row r="5" spans="1:6">
      <c r="A5" s="4" t="s">
        <v>113</v>
      </c>
      <c r="E5" s="5" t="n">
        <v>1031252</v>
      </c>
      <c r="F5" s="5" t="n">
        <v>967813</v>
      </c>
    </row>
    <row r="6" spans="1:6">
      <c r="A6" s="4" t="s">
        <v>282</v>
      </c>
      <c r="C6" s="7" t="n">
        <v>-69163</v>
      </c>
      <c r="D6" s="7" t="n">
        <v>-188178</v>
      </c>
      <c r="E6" s="5" t="n">
        <v>-132832</v>
      </c>
      <c r="F6" s="5" t="n">
        <v>-268090</v>
      </c>
    </row>
    <row r="7" spans="1:6">
      <c r="A7" s="3" t="s">
        <v>118</v>
      </c>
    </row>
    <row r="8" spans="1:6">
      <c r="A8" s="4" t="s">
        <v>283</v>
      </c>
      <c r="E8" s="4" t="s">
        <v>38</v>
      </c>
      <c r="F8" s="5" t="n">
        <v>31750</v>
      </c>
    </row>
    <row r="9" spans="1:6">
      <c r="A9" s="4" t="s">
        <v>119</v>
      </c>
      <c r="E9" s="5" t="n">
        <v>3055</v>
      </c>
      <c r="F9" s="5" t="n">
        <v>810</v>
      </c>
    </row>
    <row r="10" spans="1:6">
      <c r="A10" s="4" t="s">
        <v>123</v>
      </c>
      <c r="E10" s="5" t="n">
        <v>-2580499</v>
      </c>
      <c r="F10" s="5" t="n">
        <v>-1918393</v>
      </c>
    </row>
    <row r="11" spans="1:6">
      <c r="A11" s="3" t="s">
        <v>124</v>
      </c>
    </row>
    <row r="12" spans="1:6">
      <c r="A12" s="4" t="s">
        <v>125</v>
      </c>
      <c r="E12" s="5" t="n">
        <v>-18953</v>
      </c>
      <c r="F12" s="4" t="s">
        <v>38</v>
      </c>
    </row>
    <row r="13" spans="1:6">
      <c r="A13" s="4" t="s">
        <v>284</v>
      </c>
      <c r="E13" s="5" t="n">
        <v>2163321</v>
      </c>
      <c r="F13" s="4" t="s">
        <v>38</v>
      </c>
    </row>
    <row r="14" spans="1:6">
      <c r="A14" s="3" t="s">
        <v>285</v>
      </c>
    </row>
    <row r="15" spans="1:6">
      <c r="A15" s="4" t="s">
        <v>133</v>
      </c>
      <c r="E15" s="5" t="n">
        <v>26293</v>
      </c>
      <c r="F15" s="5" t="n">
        <v>6813</v>
      </c>
    </row>
    <row r="16" spans="1:6">
      <c r="A16" s="4" t="s">
        <v>134</v>
      </c>
      <c r="E16" s="5" t="n">
        <v>1375000</v>
      </c>
      <c r="F16" s="5" t="n">
        <v>612500</v>
      </c>
    </row>
    <row r="17" spans="1:6">
      <c r="A17" s="4" t="s">
        <v>136</v>
      </c>
      <c r="E17" s="5" t="n">
        <v>2478769</v>
      </c>
      <c r="F17" s="5" t="n">
        <v>2075787</v>
      </c>
    </row>
    <row r="18" spans="1:6">
      <c r="A18" s="4" t="s">
        <v>137</v>
      </c>
      <c r="E18" s="5" t="n">
        <v>2061591</v>
      </c>
      <c r="F18" s="5" t="n">
        <v>157394</v>
      </c>
    </row>
    <row r="19" spans="1:6">
      <c r="A19" s="4" t="s">
        <v>138</v>
      </c>
      <c r="E19" s="5" t="n">
        <v>36898</v>
      </c>
      <c r="F19" s="5" t="n">
        <v>36121</v>
      </c>
    </row>
    <row r="20" spans="1:6">
      <c r="A20" s="4" t="s">
        <v>139</v>
      </c>
      <c r="C20" s="7" t="n">
        <v>2098488</v>
      </c>
      <c r="D20" s="5" t="n">
        <v>193515</v>
      </c>
      <c r="E20" s="7" t="n">
        <v>2098488</v>
      </c>
      <c r="F20" s="5" t="n">
        <v>193515</v>
      </c>
    </row>
    <row r="21" spans="1:6">
      <c r="A21" s="4" t="s">
        <v>263</v>
      </c>
    </row>
    <row r="22" spans="1:6">
      <c r="A22" s="3" t="s">
        <v>110</v>
      </c>
    </row>
    <row r="23" spans="1:6">
      <c r="A23" s="4" t="s">
        <v>86</v>
      </c>
      <c r="D23" s="5" t="n">
        <v>-567964</v>
      </c>
      <c r="F23" s="5" t="n">
        <v>-3148787</v>
      </c>
    </row>
    <row r="24" spans="1:6">
      <c r="A24" s="3" t="s">
        <v>111</v>
      </c>
    </row>
    <row r="25" spans="1:6">
      <c r="A25" s="4" t="s">
        <v>112</v>
      </c>
      <c r="B25" s="4" t="s">
        <v>265</v>
      </c>
      <c r="F25" s="5" t="n">
        <v>105141</v>
      </c>
    </row>
    <row r="26" spans="1:6">
      <c r="A26" s="4" t="s">
        <v>113</v>
      </c>
      <c r="B26" s="4" t="s">
        <v>265</v>
      </c>
      <c r="F26" s="5" t="n">
        <v>998125</v>
      </c>
    </row>
    <row r="27" spans="1:6">
      <c r="A27" s="4" t="s">
        <v>286</v>
      </c>
      <c r="B27" s="4" t="s">
        <v>265</v>
      </c>
      <c r="F27" s="4" t="s">
        <v>38</v>
      </c>
    </row>
    <row r="28" spans="1:6">
      <c r="A28" s="4" t="s">
        <v>282</v>
      </c>
      <c r="B28" s="4" t="s">
        <v>265</v>
      </c>
      <c r="D28" s="4" t="s">
        <v>38</v>
      </c>
      <c r="F28" s="4" t="s">
        <v>38</v>
      </c>
    </row>
    <row r="29" spans="1:6">
      <c r="A29" s="3" t="s">
        <v>118</v>
      </c>
    </row>
    <row r="30" spans="1:6">
      <c r="A30" s="4" t="s">
        <v>283</v>
      </c>
      <c r="B30" s="4" t="s">
        <v>265</v>
      </c>
      <c r="F30" s="5" t="n">
        <v>159719</v>
      </c>
    </row>
    <row r="31" spans="1:6">
      <c r="A31" s="4" t="s">
        <v>119</v>
      </c>
      <c r="B31" s="4" t="s">
        <v>265</v>
      </c>
      <c r="F31" s="5" t="n">
        <v>134472</v>
      </c>
    </row>
    <row r="32" spans="1:6">
      <c r="A32" s="4" t="s">
        <v>287</v>
      </c>
      <c r="B32" s="4" t="s">
        <v>265</v>
      </c>
      <c r="F32" s="5" t="n">
        <v>152415</v>
      </c>
    </row>
    <row r="33" spans="1:6">
      <c r="A33" s="4" t="s">
        <v>288</v>
      </c>
      <c r="B33" s="4" t="s">
        <v>265</v>
      </c>
      <c r="F33" s="5" t="n">
        <v>38373</v>
      </c>
    </row>
    <row r="34" spans="1:6">
      <c r="A34" s="4" t="s">
        <v>123</v>
      </c>
      <c r="F34" s="5" t="n">
        <v>-1560542</v>
      </c>
    </row>
    <row r="35" spans="1:6">
      <c r="A35" s="3" t="s">
        <v>124</v>
      </c>
    </row>
    <row r="36" spans="1:6">
      <c r="A36" s="4" t="s">
        <v>125</v>
      </c>
      <c r="B36" s="4" t="s">
        <v>265</v>
      </c>
      <c r="F36" s="5" t="n">
        <v>-61396</v>
      </c>
    </row>
    <row r="37" spans="1:6">
      <c r="A37" s="4" t="s">
        <v>284</v>
      </c>
      <c r="F37" s="5" t="n">
        <v>-61396</v>
      </c>
    </row>
    <row r="38" spans="1:6">
      <c r="A38" s="3" t="s">
        <v>285</v>
      </c>
    </row>
    <row r="39" spans="1:6">
      <c r="A39" s="4" t="s">
        <v>289</v>
      </c>
      <c r="B39" s="4" t="s">
        <v>265</v>
      </c>
      <c r="F39" s="5" t="n">
        <v>-28026</v>
      </c>
    </row>
    <row r="40" spans="1:6">
      <c r="A40" s="4" t="s">
        <v>129</v>
      </c>
      <c r="B40" s="4" t="s">
        <v>265</v>
      </c>
      <c r="F40" s="5" t="n">
        <v>1924000</v>
      </c>
    </row>
    <row r="41" spans="1:6">
      <c r="A41" s="4" t="s">
        <v>133</v>
      </c>
      <c r="F41" s="5" t="n">
        <v>6813</v>
      </c>
    </row>
    <row r="42" spans="1:6">
      <c r="A42" s="4" t="s">
        <v>134</v>
      </c>
      <c r="F42" s="5" t="n">
        <v>612500</v>
      </c>
    </row>
    <row r="43" spans="1:6">
      <c r="A43" s="4" t="s">
        <v>130</v>
      </c>
      <c r="B43" s="4" t="s">
        <v>265</v>
      </c>
      <c r="F43" s="5" t="n">
        <v>-439500</v>
      </c>
    </row>
    <row r="44" spans="1:6">
      <c r="A44" s="4" t="s">
        <v>136</v>
      </c>
      <c r="F44" s="5" t="n">
        <v>2075787</v>
      </c>
    </row>
    <row r="45" spans="1:6">
      <c r="A45" s="4" t="s">
        <v>290</v>
      </c>
      <c r="B45" s="4" t="s">
        <v>265</v>
      </c>
      <c r="F45" s="5" t="n">
        <v>-6246</v>
      </c>
    </row>
    <row r="46" spans="1:6">
      <c r="A46" s="4" t="s">
        <v>137</v>
      </c>
      <c r="F46" s="5" t="n">
        <v>447603</v>
      </c>
    </row>
    <row r="47" spans="1:6">
      <c r="A47" s="4" t="s">
        <v>138</v>
      </c>
      <c r="B47" s="4" t="s">
        <v>265</v>
      </c>
      <c r="F47" s="5" t="n">
        <v>866950</v>
      </c>
    </row>
    <row r="48" spans="1:6">
      <c r="A48" s="4" t="s">
        <v>139</v>
      </c>
      <c r="D48" s="5" t="n">
        <v>1314553</v>
      </c>
      <c r="F48" s="5" t="n">
        <v>1314553</v>
      </c>
    </row>
    <row r="49" spans="1:6">
      <c r="A49" s="4" t="s">
        <v>275</v>
      </c>
    </row>
    <row r="50" spans="1:6">
      <c r="A50" s="3" t="s">
        <v>110</v>
      </c>
    </row>
    <row r="51" spans="1:6">
      <c r="A51" s="4" t="s">
        <v>86</v>
      </c>
      <c r="D51" s="5" t="n">
        <v>65396</v>
      </c>
      <c r="F51" s="5" t="n">
        <v>-79989</v>
      </c>
    </row>
    <row r="52" spans="1:6">
      <c r="A52" s="3" t="s">
        <v>111</v>
      </c>
    </row>
    <row r="53" spans="1:6">
      <c r="A53" s="4" t="s">
        <v>112</v>
      </c>
      <c r="B53" s="4" t="s">
        <v>265</v>
      </c>
      <c r="F53" s="5" t="n">
        <v>-102354</v>
      </c>
    </row>
    <row r="54" spans="1:6">
      <c r="A54" s="4" t="s">
        <v>113</v>
      </c>
      <c r="B54" s="4" t="s">
        <v>265</v>
      </c>
      <c r="F54" s="5" t="n">
        <v>-30312</v>
      </c>
    </row>
    <row r="55" spans="1:6">
      <c r="A55" s="4" t="s">
        <v>286</v>
      </c>
      <c r="B55" s="4" t="s">
        <v>265</v>
      </c>
      <c r="F55" s="4" t="s">
        <v>38</v>
      </c>
    </row>
    <row r="56" spans="1:6">
      <c r="A56" s="4" t="s">
        <v>282</v>
      </c>
      <c r="B56" s="4" t="s">
        <v>265</v>
      </c>
      <c r="D56" s="4" t="s">
        <v>38</v>
      </c>
      <c r="F56" s="4" t="s">
        <v>38</v>
      </c>
    </row>
    <row r="57" spans="1:6">
      <c r="A57" s="3" t="s">
        <v>118</v>
      </c>
    </row>
    <row r="58" spans="1:6">
      <c r="A58" s="4" t="s">
        <v>283</v>
      </c>
      <c r="B58" s="4" t="s">
        <v>265</v>
      </c>
      <c r="F58" s="5" t="n">
        <v>-191469</v>
      </c>
    </row>
    <row r="59" spans="1:6">
      <c r="A59" s="4" t="s">
        <v>119</v>
      </c>
      <c r="B59" s="4" t="s">
        <v>265</v>
      </c>
      <c r="F59" s="5" t="n">
        <v>-133662</v>
      </c>
    </row>
    <row r="60" spans="1:6">
      <c r="A60" s="4" t="s">
        <v>287</v>
      </c>
      <c r="B60" s="4" t="s">
        <v>265</v>
      </c>
      <c r="F60" s="5" t="n">
        <v>-152415</v>
      </c>
    </row>
    <row r="61" spans="1:6">
      <c r="A61" s="4" t="s">
        <v>288</v>
      </c>
      <c r="B61" s="4" t="s">
        <v>265</v>
      </c>
      <c r="F61" s="5" t="n">
        <v>332350</v>
      </c>
    </row>
    <row r="62" spans="1:6">
      <c r="A62" s="4" t="s">
        <v>123</v>
      </c>
      <c r="F62" s="5" t="n">
        <v>-89761</v>
      </c>
    </row>
    <row r="63" spans="1:6">
      <c r="A63" s="3" t="s">
        <v>124</v>
      </c>
    </row>
    <row r="64" spans="1:6">
      <c r="A64" s="4" t="s">
        <v>125</v>
      </c>
      <c r="B64" s="4" t="s">
        <v>265</v>
      </c>
      <c r="F64" s="5" t="n">
        <v>61396</v>
      </c>
    </row>
    <row r="65" spans="1:6">
      <c r="A65" s="4" t="s">
        <v>284</v>
      </c>
      <c r="F65" s="5" t="n">
        <v>61396</v>
      </c>
    </row>
    <row r="66" spans="1:6">
      <c r="A66" s="3" t="s">
        <v>285</v>
      </c>
    </row>
    <row r="67" spans="1:6">
      <c r="A67" s="4" t="s">
        <v>289</v>
      </c>
      <c r="B67" s="4" t="s">
        <v>265</v>
      </c>
      <c r="F67" s="4" t="s">
        <v>38</v>
      </c>
    </row>
    <row r="68" spans="1:6">
      <c r="A68" s="4" t="s">
        <v>129</v>
      </c>
      <c r="B68" s="4" t="s">
        <v>265</v>
      </c>
      <c r="F68" s="4" t="s">
        <v>38</v>
      </c>
    </row>
    <row r="69" spans="1:6">
      <c r="A69" s="4" t="s">
        <v>133</v>
      </c>
      <c r="F69" s="4" t="s">
        <v>38</v>
      </c>
    </row>
    <row r="70" spans="1:6">
      <c r="A70" s="4" t="s">
        <v>134</v>
      </c>
      <c r="F70" s="4" t="s">
        <v>38</v>
      </c>
    </row>
    <row r="71" spans="1:6">
      <c r="A71" s="4" t="s">
        <v>130</v>
      </c>
      <c r="B71" s="4" t="s">
        <v>265</v>
      </c>
      <c r="F71" s="4" t="s">
        <v>38</v>
      </c>
    </row>
    <row r="72" spans="1:6">
      <c r="A72" s="4" t="s">
        <v>136</v>
      </c>
      <c r="F72" s="4" t="s">
        <v>38</v>
      </c>
    </row>
    <row r="73" spans="1:6">
      <c r="A73" s="4" t="s">
        <v>290</v>
      </c>
      <c r="B73" s="4" t="s">
        <v>265</v>
      </c>
      <c r="F73" s="5" t="n">
        <v>6246</v>
      </c>
    </row>
    <row r="74" spans="1:6">
      <c r="A74" s="4" t="s">
        <v>137</v>
      </c>
      <c r="F74" s="5" t="n">
        <v>-22119</v>
      </c>
    </row>
    <row r="75" spans="1:6">
      <c r="A75" s="4" t="s">
        <v>138</v>
      </c>
      <c r="F75" s="5" t="n">
        <v>-830829</v>
      </c>
    </row>
    <row r="76" spans="1:6">
      <c r="A76" s="4" t="s">
        <v>139</v>
      </c>
      <c r="D76" s="5" t="n">
        <v>-852948</v>
      </c>
      <c r="F76" s="5" t="n">
        <v>-852948</v>
      </c>
    </row>
    <row r="77" spans="1:6">
      <c r="A77" s="4" t="s">
        <v>277</v>
      </c>
    </row>
    <row r="78" spans="1:6">
      <c r="A78" s="3" t="s">
        <v>110</v>
      </c>
    </row>
    <row r="79" spans="1:6">
      <c r="A79" s="4" t="s">
        <v>86</v>
      </c>
      <c r="D79" s="5" t="n">
        <v>188178</v>
      </c>
      <c r="F79" s="5" t="n">
        <v>268090</v>
      </c>
    </row>
    <row r="80" spans="1:6">
      <c r="A80" s="3" t="s">
        <v>111</v>
      </c>
    </row>
    <row r="81" spans="1:6">
      <c r="A81" s="4" t="s">
        <v>112</v>
      </c>
      <c r="B81" s="4" t="s">
        <v>265</v>
      </c>
      <c r="F81" s="4" t="s">
        <v>38</v>
      </c>
    </row>
    <row r="82" spans="1:6">
      <c r="A82" s="4" t="s">
        <v>113</v>
      </c>
      <c r="B82" s="4" t="s">
        <v>265</v>
      </c>
      <c r="F82" s="4" t="s">
        <v>38</v>
      </c>
    </row>
    <row r="83" spans="1:6">
      <c r="A83" s="4" t="s">
        <v>286</v>
      </c>
      <c r="B83" s="4" t="s">
        <v>265</v>
      </c>
      <c r="F83" s="4" t="s">
        <v>38</v>
      </c>
    </row>
    <row r="84" spans="1:6">
      <c r="A84" s="4" t="s">
        <v>282</v>
      </c>
      <c r="B84" s="4" t="s">
        <v>265</v>
      </c>
      <c r="D84" s="5" t="n">
        <v>-188178</v>
      </c>
      <c r="F84" s="5" t="n">
        <v>-268090</v>
      </c>
    </row>
    <row r="85" spans="1:6">
      <c r="A85" s="3" t="s">
        <v>118</v>
      </c>
    </row>
    <row r="86" spans="1:6">
      <c r="A86" s="4" t="s">
        <v>283</v>
      </c>
      <c r="B86" s="4" t="s">
        <v>265</v>
      </c>
      <c r="F86" s="4" t="s">
        <v>38</v>
      </c>
    </row>
    <row r="87" spans="1:6">
      <c r="A87" s="4" t="s">
        <v>119</v>
      </c>
      <c r="B87" s="4" t="s">
        <v>265</v>
      </c>
      <c r="F87" s="4" t="s">
        <v>38</v>
      </c>
    </row>
    <row r="88" spans="1:6">
      <c r="A88" s="4" t="s">
        <v>287</v>
      </c>
      <c r="B88" s="4" t="s">
        <v>265</v>
      </c>
      <c r="F88" s="4" t="s">
        <v>38</v>
      </c>
    </row>
    <row r="89" spans="1:6">
      <c r="A89" s="4" t="s">
        <v>288</v>
      </c>
      <c r="B89" s="4" t="s">
        <v>265</v>
      </c>
      <c r="F89" s="4" t="s">
        <v>38</v>
      </c>
    </row>
    <row r="90" spans="1:6">
      <c r="A90" s="4" t="s">
        <v>123</v>
      </c>
      <c r="F90" s="5" t="n">
        <v>-268090</v>
      </c>
    </row>
    <row r="91" spans="1:6">
      <c r="A91" s="3" t="s">
        <v>124</v>
      </c>
    </row>
    <row r="92" spans="1:6">
      <c r="A92" s="4" t="s">
        <v>125</v>
      </c>
      <c r="B92" s="4" t="s">
        <v>265</v>
      </c>
      <c r="F92" s="4" t="s">
        <v>38</v>
      </c>
    </row>
    <row r="93" spans="1:6">
      <c r="A93" s="4" t="s">
        <v>284</v>
      </c>
      <c r="F93" s="4" t="s">
        <v>38</v>
      </c>
    </row>
    <row r="94" spans="1:6">
      <c r="A94" s="3" t="s">
        <v>285</v>
      </c>
    </row>
    <row r="95" spans="1:6">
      <c r="A95" s="4" t="s">
        <v>289</v>
      </c>
      <c r="B95" s="4" t="s">
        <v>265</v>
      </c>
      <c r="F95" s="4" t="s">
        <v>38</v>
      </c>
    </row>
    <row r="96" spans="1:6">
      <c r="A96" s="4" t="s">
        <v>129</v>
      </c>
      <c r="B96" s="4" t="s">
        <v>265</v>
      </c>
      <c r="F96" s="4" t="s">
        <v>38</v>
      </c>
    </row>
    <row r="97" spans="1:6">
      <c r="A97" s="4" t="s">
        <v>133</v>
      </c>
      <c r="F97" s="4" t="s">
        <v>38</v>
      </c>
    </row>
    <row r="98" spans="1:6">
      <c r="A98" s="4" t="s">
        <v>134</v>
      </c>
      <c r="F98" s="4" t="s">
        <v>38</v>
      </c>
    </row>
    <row r="99" spans="1:6">
      <c r="A99" s="4" t="s">
        <v>130</v>
      </c>
      <c r="B99" s="4" t="s">
        <v>265</v>
      </c>
      <c r="F99" s="4" t="s">
        <v>38</v>
      </c>
    </row>
    <row r="100" spans="1:6">
      <c r="A100" s="4" t="s">
        <v>136</v>
      </c>
      <c r="F100" s="4" t="s">
        <v>38</v>
      </c>
    </row>
    <row r="101" spans="1:6">
      <c r="A101" s="4" t="s">
        <v>290</v>
      </c>
      <c r="B101" s="4" t="s">
        <v>265</v>
      </c>
      <c r="F101" s="4" t="s">
        <v>38</v>
      </c>
    </row>
    <row r="102" spans="1:6">
      <c r="A102" s="4" t="s">
        <v>137</v>
      </c>
      <c r="F102" s="5" t="n">
        <v>-268090</v>
      </c>
    </row>
    <row r="103" spans="1:6">
      <c r="A103" s="4" t="s">
        <v>138</v>
      </c>
      <c r="F103" s="4" t="s">
        <v>38</v>
      </c>
    </row>
    <row r="104" spans="1:6">
      <c r="A104" s="4" t="s">
        <v>139</v>
      </c>
      <c r="D104" s="5" t="n">
        <v>-268090</v>
      </c>
      <c r="F104" s="5" t="n">
        <v>-268090</v>
      </c>
    </row>
    <row r="105" spans="1:6">
      <c r="A105" s="4" t="s">
        <v>278</v>
      </c>
    </row>
    <row r="106" spans="1:6">
      <c r="A106" s="3" t="s">
        <v>110</v>
      </c>
    </row>
    <row r="107" spans="1:6">
      <c r="A107" s="4" t="s">
        <v>86</v>
      </c>
      <c r="D107" s="5" t="n">
        <v>-314390</v>
      </c>
      <c r="F107" s="5" t="n">
        <v>-2960686</v>
      </c>
    </row>
    <row r="108" spans="1:6">
      <c r="A108" s="3" t="s">
        <v>111</v>
      </c>
    </row>
    <row r="109" spans="1:6">
      <c r="A109" s="4" t="s">
        <v>112</v>
      </c>
      <c r="B109" s="4" t="s">
        <v>265</v>
      </c>
      <c r="F109" s="5" t="n">
        <v>2787</v>
      </c>
    </row>
    <row r="110" spans="1:6">
      <c r="A110" s="4" t="s">
        <v>113</v>
      </c>
      <c r="B110" s="4" t="s">
        <v>265</v>
      </c>
      <c r="F110" s="5" t="n">
        <v>967813</v>
      </c>
    </row>
    <row r="111" spans="1:6">
      <c r="A111" s="4" t="s">
        <v>286</v>
      </c>
      <c r="B111" s="4" t="s">
        <v>265</v>
      </c>
      <c r="F111" s="4" t="s">
        <v>38</v>
      </c>
    </row>
    <row r="112" spans="1:6">
      <c r="A112" s="4" t="s">
        <v>282</v>
      </c>
      <c r="B112" s="4" t="s">
        <v>265</v>
      </c>
      <c r="D112" s="5" t="n">
        <v>-188178</v>
      </c>
      <c r="F112" s="5" t="n">
        <v>-268090</v>
      </c>
    </row>
    <row r="113" spans="1:6">
      <c r="A113" s="3" t="s">
        <v>118</v>
      </c>
    </row>
    <row r="114" spans="1:6">
      <c r="A114" s="4" t="s">
        <v>283</v>
      </c>
      <c r="B114" s="4" t="s">
        <v>265</v>
      </c>
      <c r="F114" s="5" t="n">
        <v>-31750</v>
      </c>
    </row>
    <row r="115" spans="1:6">
      <c r="A115" s="4" t="s">
        <v>119</v>
      </c>
      <c r="B115" s="4" t="s">
        <v>265</v>
      </c>
      <c r="F115" s="5" t="n">
        <v>810</v>
      </c>
    </row>
    <row r="116" spans="1:6">
      <c r="A116" s="4" t="s">
        <v>287</v>
      </c>
      <c r="B116" s="4" t="s">
        <v>265</v>
      </c>
      <c r="F116" s="4" t="s">
        <v>38</v>
      </c>
    </row>
    <row r="117" spans="1:6">
      <c r="A117" s="4" t="s">
        <v>288</v>
      </c>
      <c r="B117" s="4" t="s">
        <v>265</v>
      </c>
      <c r="F117" s="5" t="n">
        <v>370723</v>
      </c>
    </row>
    <row r="118" spans="1:6">
      <c r="A118" s="4" t="s">
        <v>123</v>
      </c>
      <c r="F118" s="5" t="n">
        <v>-1918393</v>
      </c>
    </row>
    <row r="119" spans="1:6">
      <c r="A119" s="3" t="s">
        <v>124</v>
      </c>
    </row>
    <row r="120" spans="1:6">
      <c r="A120" s="4" t="s">
        <v>125</v>
      </c>
      <c r="B120" s="4" t="s">
        <v>265</v>
      </c>
      <c r="F120" s="4" t="s">
        <v>38</v>
      </c>
    </row>
    <row r="121" spans="1:6">
      <c r="A121" s="4" t="s">
        <v>284</v>
      </c>
      <c r="F121" s="4" t="s">
        <v>38</v>
      </c>
    </row>
    <row r="122" spans="1:6">
      <c r="A122" s="3" t="s">
        <v>285</v>
      </c>
    </row>
    <row r="123" spans="1:6">
      <c r="A123" s="4" t="s">
        <v>289</v>
      </c>
      <c r="B123" s="4" t="s">
        <v>265</v>
      </c>
      <c r="F123" s="5" t="n">
        <v>-28026</v>
      </c>
    </row>
    <row r="124" spans="1:6">
      <c r="A124" s="4" t="s">
        <v>129</v>
      </c>
      <c r="B124" s="4" t="s">
        <v>265</v>
      </c>
      <c r="F124" s="5" t="n">
        <v>1924000</v>
      </c>
    </row>
    <row r="125" spans="1:6">
      <c r="A125" s="4" t="s">
        <v>133</v>
      </c>
      <c r="F125" s="5" t="n">
        <v>6813</v>
      </c>
    </row>
    <row r="126" spans="1:6">
      <c r="A126" s="4" t="s">
        <v>134</v>
      </c>
      <c r="F126" s="5" t="n">
        <v>612500</v>
      </c>
    </row>
    <row r="127" spans="1:6">
      <c r="A127" s="4" t="s">
        <v>130</v>
      </c>
      <c r="B127" s="4" t="s">
        <v>265</v>
      </c>
      <c r="F127" s="5" t="n">
        <v>-439500</v>
      </c>
    </row>
    <row r="128" spans="1:6">
      <c r="A128" s="4" t="s">
        <v>136</v>
      </c>
      <c r="F128" s="5" t="n">
        <v>2075787</v>
      </c>
    </row>
    <row r="129" spans="1:6">
      <c r="A129" s="4" t="s">
        <v>290</v>
      </c>
      <c r="B129" s="4" t="s">
        <v>265</v>
      </c>
      <c r="F129" s="4" t="s">
        <v>38</v>
      </c>
    </row>
    <row r="130" spans="1:6">
      <c r="A130" s="4" t="s">
        <v>137</v>
      </c>
      <c r="F130" s="5" t="n">
        <v>157394</v>
      </c>
    </row>
    <row r="131" spans="1:6">
      <c r="A131" s="4" t="s">
        <v>138</v>
      </c>
      <c r="F131" s="5" t="n">
        <v>36121</v>
      </c>
    </row>
    <row r="132" spans="1:6">
      <c r="A132" s="4" t="s">
        <v>139</v>
      </c>
      <c r="D132" s="7" t="n">
        <v>193515</v>
      </c>
      <c r="F132" s="7" t="n">
        <v>193515</v>
      </c>
    </row>
    <row r="133" spans="1:6"/>
    <row r="134" spans="1:6">
      <c r="A134" s="4" t="s">
        <v>265</v>
      </c>
      <c r="B134" s="4" t="s">
        <v>280</v>
      </c>
    </row>
  </sheetData>
  <mergeCells count="5">
    <mergeCell ref="A1:B2"/>
    <mergeCell ref="C1:D1"/>
    <mergeCell ref="E1:F1"/>
    <mergeCell ref="A133:E133"/>
    <mergeCell ref="B134:E1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91</v>
      </c>
      <c r="B1" s="2" t="s">
        <v>292</v>
      </c>
      <c r="C1" s="2" t="s">
        <v>293</v>
      </c>
      <c r="D1" s="2" t="s">
        <v>2</v>
      </c>
      <c r="E1" s="2" t="s">
        <v>30</v>
      </c>
    </row>
    <row r="2" spans="1:5">
      <c r="A2" s="4" t="s">
        <v>294</v>
      </c>
      <c r="D2" s="7" t="n">
        <v>5022347</v>
      </c>
      <c r="E2" s="7" t="n">
        <v>4889515</v>
      </c>
    </row>
    <row r="3" spans="1:5">
      <c r="A3" s="4" t="s">
        <v>295</v>
      </c>
    </row>
    <row r="4" spans="1:5">
      <c r="A4" s="4" t="s">
        <v>296</v>
      </c>
      <c r="C4" s="4" t="s">
        <v>297</v>
      </c>
    </row>
    <row r="5" spans="1:5">
      <c r="A5" s="4" t="s">
        <v>298</v>
      </c>
    </row>
    <row r="6" spans="1:5">
      <c r="A6" s="4" t="s">
        <v>299</v>
      </c>
      <c r="B6" s="7" t="n">
        <v>2180000</v>
      </c>
    </row>
    <row r="7" spans="1:5">
      <c r="A7" s="4" t="s">
        <v>300</v>
      </c>
    </row>
    <row r="8" spans="1:5">
      <c r="A8" s="4" t="s">
        <v>301</v>
      </c>
      <c r="C8" s="5" t="n">
        <v>58000000</v>
      </c>
    </row>
    <row r="9" spans="1:5">
      <c r="A9" s="4" t="s">
        <v>294</v>
      </c>
      <c r="C9" s="7" t="n">
        <v>4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02</v>
      </c>
      <c r="B1" s="2" t="s">
        <v>1</v>
      </c>
    </row>
    <row r="2" spans="1:2">
      <c r="B2" s="2" t="s">
        <v>303</v>
      </c>
    </row>
    <row r="3" spans="1:2">
      <c r="A3" s="3" t="s">
        <v>154</v>
      </c>
    </row>
    <row r="4" spans="1:2">
      <c r="A4" s="4" t="s">
        <v>304</v>
      </c>
      <c r="B4" s="7" t="n">
        <v>4889515</v>
      </c>
    </row>
    <row r="5" spans="1:2">
      <c r="A5" s="4" t="s">
        <v>305</v>
      </c>
      <c r="B5" s="5" t="n">
        <v>132832</v>
      </c>
    </row>
    <row r="6" spans="1:2">
      <c r="A6" s="4" t="s">
        <v>306</v>
      </c>
      <c r="B6" s="7" t="n">
        <v>5022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07</v>
      </c>
      <c r="B1" s="2" t="s">
        <v>69</v>
      </c>
      <c r="D1" s="2" t="s">
        <v>1</v>
      </c>
    </row>
    <row r="2" spans="1:5">
      <c r="B2" s="2" t="s">
        <v>2</v>
      </c>
      <c r="C2" s="2" t="s">
        <v>70</v>
      </c>
      <c r="D2" s="2" t="s">
        <v>2</v>
      </c>
      <c r="E2" s="2" t="s">
        <v>70</v>
      </c>
    </row>
    <row r="3" spans="1:5">
      <c r="A3" s="3" t="s">
        <v>154</v>
      </c>
    </row>
    <row r="4" spans="1:5">
      <c r="A4" s="4" t="s">
        <v>72</v>
      </c>
      <c r="B4" s="7" t="n">
        <v>1109427</v>
      </c>
      <c r="C4" s="7" t="n">
        <v>2185959</v>
      </c>
      <c r="D4" s="7" t="n">
        <v>3921204</v>
      </c>
      <c r="E4" s="7" t="n">
        <v>5322665</v>
      </c>
    </row>
    <row r="5" spans="1:5">
      <c r="A5" s="4" t="s">
        <v>308</v>
      </c>
      <c r="B5" s="5" t="n">
        <v>154107</v>
      </c>
      <c r="C5" s="5" t="n">
        <v>280110</v>
      </c>
      <c r="D5" s="5" t="n">
        <v>546480</v>
      </c>
      <c r="E5" s="5" t="n">
        <v>734179</v>
      </c>
    </row>
    <row r="6" spans="1:5">
      <c r="A6" s="4" t="s">
        <v>309</v>
      </c>
      <c r="B6" s="5" t="n">
        <v>955320</v>
      </c>
      <c r="C6" s="5" t="n">
        <v>1905849</v>
      </c>
      <c r="D6" s="5" t="n">
        <v>3374724</v>
      </c>
      <c r="E6" s="5" t="n">
        <v>4588486</v>
      </c>
    </row>
    <row r="7" spans="1:5">
      <c r="A7" s="3" t="s">
        <v>73</v>
      </c>
    </row>
    <row r="8" spans="1:5">
      <c r="A8" s="4" t="s">
        <v>74</v>
      </c>
      <c r="B8" s="5" t="n">
        <v>754219</v>
      </c>
      <c r="C8" s="5" t="n">
        <v>1442311</v>
      </c>
      <c r="D8" s="5" t="n">
        <v>2893306</v>
      </c>
      <c r="E8" s="5" t="n">
        <v>3809723</v>
      </c>
    </row>
    <row r="9" spans="1:5">
      <c r="A9" s="4" t="s">
        <v>112</v>
      </c>
      <c r="B9" s="5" t="n">
        <v>17576</v>
      </c>
      <c r="C9" s="4" t="s">
        <v>38</v>
      </c>
      <c r="D9" s="5" t="n">
        <v>74828</v>
      </c>
      <c r="E9" s="4" t="s">
        <v>38</v>
      </c>
    </row>
    <row r="10" spans="1:5">
      <c r="A10" s="4" t="s">
        <v>76</v>
      </c>
      <c r="B10" s="5" t="n">
        <v>771795</v>
      </c>
      <c r="C10" s="5" t="n">
        <v>1442311</v>
      </c>
      <c r="D10" s="5" t="n">
        <v>2968134</v>
      </c>
      <c r="E10" s="5" t="n">
        <v>3809723</v>
      </c>
    </row>
    <row r="11" spans="1:5">
      <c r="A11" s="4" t="s">
        <v>310</v>
      </c>
      <c r="B11" s="5" t="n">
        <v>183525</v>
      </c>
      <c r="C11" s="5" t="n">
        <v>463538</v>
      </c>
      <c r="D11" s="5" t="n">
        <v>406590</v>
      </c>
      <c r="E11" s="5" t="n">
        <v>778763</v>
      </c>
    </row>
    <row r="12" spans="1:5">
      <c r="A12" s="3" t="s">
        <v>311</v>
      </c>
    </row>
    <row r="13" spans="1:5">
      <c r="A13" s="4" t="s">
        <v>312</v>
      </c>
      <c r="B13" s="4" t="s">
        <v>38</v>
      </c>
      <c r="C13" s="4" t="s">
        <v>38</v>
      </c>
      <c r="D13" s="5" t="n">
        <v>28002</v>
      </c>
      <c r="E13" s="5" t="n">
        <v>64838</v>
      </c>
    </row>
    <row r="14" spans="1:5">
      <c r="A14" s="4" t="s">
        <v>313</v>
      </c>
      <c r="B14" s="5" t="n">
        <v>183525</v>
      </c>
      <c r="C14" s="5" t="n">
        <v>463538</v>
      </c>
      <c r="D14" s="5" t="n">
        <v>378588</v>
      </c>
      <c r="E14" s="5" t="n">
        <v>713925</v>
      </c>
    </row>
    <row r="15" spans="1:5">
      <c r="A15" s="4" t="s">
        <v>314</v>
      </c>
      <c r="B15" s="5" t="n">
        <v>45200</v>
      </c>
      <c r="C15" s="5" t="n">
        <v>82544</v>
      </c>
      <c r="D15" s="5" t="n">
        <v>112924</v>
      </c>
      <c r="E15" s="5" t="n">
        <v>180353</v>
      </c>
    </row>
    <row r="16" spans="1:5">
      <c r="A16" s="4" t="s">
        <v>315</v>
      </c>
      <c r="B16" s="7" t="n">
        <v>138325</v>
      </c>
      <c r="C16" s="7" t="n">
        <v>380994</v>
      </c>
      <c r="D16" s="7" t="n">
        <v>265664</v>
      </c>
      <c r="E16" s="7" t="n">
        <v>5335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 customWidth="1" max="9" min="9" width="14"/>
  </cols>
  <sheetData>
    <row r="1" spans="1:9">
      <c r="A1" s="1" t="s">
        <v>316</v>
      </c>
      <c r="B1" s="2" t="s">
        <v>292</v>
      </c>
      <c r="C1" s="2" t="s">
        <v>317</v>
      </c>
      <c r="D1" s="2" t="s">
        <v>318</v>
      </c>
      <c r="E1" s="2" t="s">
        <v>293</v>
      </c>
      <c r="F1" s="2" t="s">
        <v>2</v>
      </c>
      <c r="G1" s="2" t="s">
        <v>2</v>
      </c>
      <c r="H1" s="2" t="s">
        <v>70</v>
      </c>
      <c r="I1" s="2" t="s">
        <v>30</v>
      </c>
    </row>
    <row r="2" spans="1:9">
      <c r="A2" s="4" t="s">
        <v>294</v>
      </c>
      <c r="F2" s="7" t="n">
        <v>5022347</v>
      </c>
      <c r="G2" s="7" t="n">
        <v>5022347</v>
      </c>
      <c r="I2" s="7" t="n">
        <v>4889515</v>
      </c>
    </row>
    <row r="3" spans="1:9">
      <c r="A3" s="4" t="s">
        <v>319</v>
      </c>
      <c r="I3" s="7" t="n">
        <v>213331</v>
      </c>
    </row>
    <row r="4" spans="1:9">
      <c r="A4" s="4" t="s">
        <v>320</v>
      </c>
      <c r="G4" s="5" t="n">
        <v>2790073</v>
      </c>
      <c r="H4" s="4" t="s">
        <v>38</v>
      </c>
    </row>
    <row r="5" spans="1:9">
      <c r="A5" s="4" t="s">
        <v>321</v>
      </c>
      <c r="F5" s="7" t="n">
        <v>213331</v>
      </c>
      <c r="G5" s="5" t="n">
        <v>213331</v>
      </c>
    </row>
    <row r="6" spans="1:9">
      <c r="A6" s="4" t="s">
        <v>300</v>
      </c>
    </row>
    <row r="7" spans="1:9">
      <c r="A7" s="4" t="s">
        <v>301</v>
      </c>
      <c r="E7" s="5" t="n">
        <v>58000000</v>
      </c>
    </row>
    <row r="8" spans="1:9">
      <c r="A8" s="4" t="s">
        <v>294</v>
      </c>
      <c r="E8" s="7" t="n">
        <v>4200000</v>
      </c>
    </row>
    <row r="9" spans="1:9">
      <c r="A9" s="4" t="s">
        <v>322</v>
      </c>
    </row>
    <row r="10" spans="1:9">
      <c r="A10" s="4" t="s">
        <v>323</v>
      </c>
      <c r="E10" s="7" t="n">
        <v>1376124</v>
      </c>
    </row>
    <row r="11" spans="1:9">
      <c r="A11" s="4" t="s">
        <v>295</v>
      </c>
    </row>
    <row r="12" spans="1:9">
      <c r="A12" s="4" t="s">
        <v>296</v>
      </c>
      <c r="E12" s="4" t="s">
        <v>297</v>
      </c>
    </row>
    <row r="13" spans="1:9">
      <c r="A13" s="4" t="s">
        <v>324</v>
      </c>
      <c r="E13" s="7" t="n">
        <v>494750</v>
      </c>
    </row>
    <row r="14" spans="1:9">
      <c r="A14" s="4" t="s">
        <v>298</v>
      </c>
    </row>
    <row r="15" spans="1:9">
      <c r="A15" s="4" t="s">
        <v>299</v>
      </c>
      <c r="B15" s="7" t="n">
        <v>2180000</v>
      </c>
    </row>
    <row r="16" spans="1:9">
      <c r="A16" s="4" t="s">
        <v>320</v>
      </c>
      <c r="G16" s="5" t="n">
        <v>2790073</v>
      </c>
    </row>
    <row r="17" spans="1:9">
      <c r="A17" s="4" t="s">
        <v>321</v>
      </c>
      <c r="G17" s="7" t="n">
        <v>213331</v>
      </c>
    </row>
    <row r="18" spans="1:9">
      <c r="A18" s="4" t="s">
        <v>325</v>
      </c>
    </row>
    <row r="19" spans="1:9">
      <c r="A19" s="4" t="s">
        <v>323</v>
      </c>
      <c r="D19" s="7" t="n">
        <v>494749</v>
      </c>
    </row>
    <row r="20" spans="1:9">
      <c r="A20" s="4" t="s">
        <v>326</v>
      </c>
    </row>
    <row r="21" spans="1:9">
      <c r="A21" s="4" t="s">
        <v>327</v>
      </c>
      <c r="D21" s="5" t="n">
        <v>48878</v>
      </c>
    </row>
    <row r="22" spans="1:9">
      <c r="A22" s="4" t="s">
        <v>328</v>
      </c>
    </row>
    <row r="23" spans="1:9">
      <c r="A23" s="4" t="s">
        <v>327</v>
      </c>
      <c r="D23" s="5" t="n">
        <v>2750</v>
      </c>
    </row>
    <row r="24" spans="1:9">
      <c r="A24" s="4" t="s">
        <v>329</v>
      </c>
    </row>
    <row r="25" spans="1:9">
      <c r="A25" s="4" t="s">
        <v>330</v>
      </c>
      <c r="C25" s="4" t="s">
        <v>331</v>
      </c>
    </row>
    <row r="26" spans="1:9">
      <c r="A26" s="4" t="s">
        <v>332</v>
      </c>
    </row>
    <row r="27" spans="1:9">
      <c r="A27" s="4" t="s">
        <v>330</v>
      </c>
      <c r="G27" s="4" t="s">
        <v>3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4</v>
      </c>
      <c r="B1" s="2" t="s">
        <v>2</v>
      </c>
      <c r="C1" s="2" t="s">
        <v>30</v>
      </c>
    </row>
    <row r="2" spans="1:3">
      <c r="A2" s="3" t="s">
        <v>335</v>
      </c>
    </row>
    <row r="3" spans="1:3">
      <c r="A3" s="4" t="s">
        <v>336</v>
      </c>
      <c r="B3" s="7" t="n">
        <v>93382</v>
      </c>
      <c r="C3" s="7" t="n">
        <v>74429</v>
      </c>
    </row>
    <row r="4" spans="1:3">
      <c r="A4" s="4" t="s">
        <v>337</v>
      </c>
      <c r="B4" s="5" t="n">
        <v>-29903</v>
      </c>
      <c r="C4" s="5" t="n">
        <v>-11860</v>
      </c>
    </row>
    <row r="5" spans="1:3">
      <c r="A5" s="4" t="s">
        <v>338</v>
      </c>
      <c r="B5" s="5" t="n">
        <v>63479</v>
      </c>
      <c r="C5" s="5" t="n">
        <v>62569</v>
      </c>
    </row>
    <row r="6" spans="1:3">
      <c r="A6" s="4" t="s">
        <v>339</v>
      </c>
    </row>
    <row r="7" spans="1:3">
      <c r="A7" s="3" t="s">
        <v>335</v>
      </c>
    </row>
    <row r="8" spans="1:3">
      <c r="A8" s="4" t="s">
        <v>336</v>
      </c>
      <c r="B8" s="5" t="n">
        <v>51304</v>
      </c>
      <c r="C8" s="5" t="n">
        <v>51304</v>
      </c>
    </row>
    <row r="9" spans="1:3">
      <c r="A9" s="4" t="s">
        <v>340</v>
      </c>
    </row>
    <row r="10" spans="1:3">
      <c r="A10" s="3" t="s">
        <v>335</v>
      </c>
    </row>
    <row r="11" spans="1:3">
      <c r="A11" s="4" t="s">
        <v>336</v>
      </c>
      <c r="B11" s="7" t="n">
        <v>42078</v>
      </c>
      <c r="C11" s="7" t="n">
        <v>23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1</v>
      </c>
      <c r="B1" s="2" t="s">
        <v>69</v>
      </c>
      <c r="D1" s="2" t="s">
        <v>1</v>
      </c>
    </row>
    <row r="2" spans="1:5">
      <c r="B2" s="2" t="s">
        <v>2</v>
      </c>
      <c r="C2" s="2" t="s">
        <v>70</v>
      </c>
      <c r="D2" s="2" t="s">
        <v>2</v>
      </c>
      <c r="E2" s="2" t="s">
        <v>70</v>
      </c>
    </row>
    <row r="3" spans="1:5">
      <c r="A3" s="3" t="s">
        <v>157</v>
      </c>
    </row>
    <row r="4" spans="1:5">
      <c r="A4" s="4" t="s">
        <v>342</v>
      </c>
      <c r="B4" s="7" t="n">
        <v>6072</v>
      </c>
      <c r="C4" s="7" t="n">
        <v>984</v>
      </c>
      <c r="D4" s="7" t="n">
        <v>18043</v>
      </c>
      <c r="E4" s="7" t="n">
        <v>27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93</v>
      </c>
      <c r="B2" s="7" t="n">
        <v>3154100</v>
      </c>
      <c r="C2" s="7" t="n">
        <v>2784000</v>
      </c>
    </row>
    <row r="3" spans="1:3">
      <c r="A3" s="4" t="s">
        <v>344</v>
      </c>
    </row>
    <row r="4" spans="1:3">
      <c r="A4" s="4" t="s">
        <v>93</v>
      </c>
      <c r="B4" s="5" t="n">
        <v>1000000</v>
      </c>
      <c r="C4" s="5" t="n">
        <v>1000000</v>
      </c>
    </row>
    <row r="5" spans="1:3">
      <c r="A5" s="4" t="s">
        <v>345</v>
      </c>
    </row>
    <row r="6" spans="1:3">
      <c r="A6" s="4" t="s">
        <v>93</v>
      </c>
      <c r="B6" s="7" t="n">
        <v>2154100</v>
      </c>
      <c r="C6" s="7" t="n">
        <v>178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38</v>
      </c>
      <c r="C4" s="4" t="s">
        <v>38</v>
      </c>
      <c r="D4" s="7" t="n">
        <v>225000</v>
      </c>
      <c r="E4" s="4" t="s">
        <v>38</v>
      </c>
    </row>
    <row r="5" spans="1:5">
      <c r="A5" s="3" t="s">
        <v>73</v>
      </c>
    </row>
    <row r="6" spans="1:5">
      <c r="A6" s="4" t="s">
        <v>74</v>
      </c>
      <c r="B6" s="5" t="n">
        <v>1259297</v>
      </c>
      <c r="C6" s="5" t="n">
        <v>363303</v>
      </c>
      <c r="D6" s="5" t="n">
        <v>3786840</v>
      </c>
      <c r="E6" s="5" t="n">
        <v>2891946</v>
      </c>
    </row>
    <row r="7" spans="1:5">
      <c r="A7" s="4" t="s">
        <v>75</v>
      </c>
      <c r="B7" s="5" t="n">
        <v>90000</v>
      </c>
      <c r="C7" s="5" t="n">
        <v>90000</v>
      </c>
      <c r="D7" s="5" t="n">
        <v>270000</v>
      </c>
      <c r="E7" s="5" t="n">
        <v>270000</v>
      </c>
    </row>
    <row r="8" spans="1:5">
      <c r="A8" s="4" t="s">
        <v>76</v>
      </c>
      <c r="B8" s="5" t="n">
        <v>1349297</v>
      </c>
      <c r="C8" s="5" t="n">
        <v>453303</v>
      </c>
      <c r="D8" s="5" t="n">
        <v>4056840</v>
      </c>
      <c r="E8" s="5" t="n">
        <v>3161946</v>
      </c>
    </row>
    <row r="9" spans="1:5">
      <c r="A9" s="4" t="s">
        <v>77</v>
      </c>
      <c r="B9" s="5" t="n">
        <v>-1349297</v>
      </c>
      <c r="C9" s="5" t="n">
        <v>-453303</v>
      </c>
      <c r="D9" s="5" t="n">
        <v>-3831840</v>
      </c>
      <c r="E9" s="5" t="n">
        <v>-3161946</v>
      </c>
    </row>
    <row r="10" spans="1:5">
      <c r="A10" s="3" t="s">
        <v>78</v>
      </c>
    </row>
    <row r="11" spans="1:5">
      <c r="A11" s="4" t="s">
        <v>79</v>
      </c>
      <c r="B11" s="5" t="n">
        <v>-257372</v>
      </c>
      <c r="C11" s="5" t="n">
        <v>-49265</v>
      </c>
      <c r="D11" s="5" t="n">
        <v>-437733</v>
      </c>
      <c r="E11" s="5" t="n">
        <v>-66830</v>
      </c>
    </row>
    <row r="12" spans="1:5">
      <c r="A12" s="4" t="s">
        <v>80</v>
      </c>
      <c r="B12" s="4" t="s">
        <v>38</v>
      </c>
      <c r="C12" s="4" t="s">
        <v>38</v>
      </c>
      <c r="D12" s="5" t="n">
        <v>-1661113</v>
      </c>
      <c r="E12" s="4" t="s">
        <v>38</v>
      </c>
    </row>
    <row r="13" spans="1:5">
      <c r="A13" s="4" t="s">
        <v>81</v>
      </c>
      <c r="B13" s="4" t="s">
        <v>38</v>
      </c>
      <c r="C13" s="4" t="s">
        <v>38</v>
      </c>
      <c r="D13" s="5" t="n">
        <v>341864</v>
      </c>
      <c r="E13" s="4" t="s">
        <v>38</v>
      </c>
    </row>
    <row r="14" spans="1:5">
      <c r="A14" s="4" t="s">
        <v>82</v>
      </c>
      <c r="B14" s="5" t="n">
        <v>69163</v>
      </c>
      <c r="C14" s="5" t="n">
        <v>188178</v>
      </c>
      <c r="D14" s="5" t="n">
        <v>132832</v>
      </c>
      <c r="E14" s="5" t="n">
        <v>268090</v>
      </c>
    </row>
    <row r="15" spans="1:5">
      <c r="A15" s="4" t="s">
        <v>83</v>
      </c>
      <c r="B15" s="5" t="n">
        <v>-213331</v>
      </c>
      <c r="D15" s="5" t="n">
        <v>-213331</v>
      </c>
    </row>
    <row r="16" spans="1:5">
      <c r="A16" s="4" t="s">
        <v>84</v>
      </c>
      <c r="B16" s="5" t="n">
        <v>-2790073</v>
      </c>
      <c r="C16" s="4" t="s">
        <v>38</v>
      </c>
      <c r="D16" s="5" t="n">
        <v>-2790073</v>
      </c>
    </row>
    <row r="17" spans="1:5">
      <c r="A17" s="4" t="s">
        <v>85</v>
      </c>
      <c r="B17" s="5" t="n">
        <v>-3191613</v>
      </c>
      <c r="C17" s="5" t="n">
        <v>138913</v>
      </c>
      <c r="D17" s="5" t="n">
        <v>-5311282</v>
      </c>
      <c r="E17" s="5" t="n">
        <v>201260</v>
      </c>
    </row>
    <row r="18" spans="1:5">
      <c r="A18" s="4" t="s">
        <v>86</v>
      </c>
      <c r="B18" s="7" t="n">
        <v>-4540910</v>
      </c>
      <c r="C18" s="7" t="n">
        <v>-314390</v>
      </c>
      <c r="D18" s="7" t="n">
        <v>-9143122</v>
      </c>
      <c r="E18" s="7" t="n">
        <v>-2960686</v>
      </c>
    </row>
    <row r="19" spans="1:5">
      <c r="A19" s="4" t="s">
        <v>87</v>
      </c>
      <c r="B19" s="9" t="n">
        <v>-0.05</v>
      </c>
      <c r="C19" s="7" t="n">
        <v>0</v>
      </c>
      <c r="D19" s="9" t="n">
        <v>-0.1</v>
      </c>
      <c r="E19" s="9" t="n">
        <v>-0.03</v>
      </c>
    </row>
    <row r="20" spans="1:5">
      <c r="A20" s="4" t="s">
        <v>88</v>
      </c>
      <c r="B20" s="5" t="n">
        <v>100456780</v>
      </c>
      <c r="C20" s="5" t="n">
        <v>91846946</v>
      </c>
      <c r="D20" s="5" t="n">
        <v>96087426</v>
      </c>
      <c r="E20" s="5" t="n">
        <v>905974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6"/>
    <col customWidth="1" max="5" min="5" width="80"/>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46</v>
      </c>
      <c r="C1" s="2" t="s">
        <v>347</v>
      </c>
      <c r="D1" s="2" t="s">
        <v>348</v>
      </c>
      <c r="E1" s="2" t="s">
        <v>349</v>
      </c>
      <c r="F1" s="2" t="s">
        <v>350</v>
      </c>
      <c r="G1" s="2" t="s">
        <v>2</v>
      </c>
      <c r="H1" s="2" t="s">
        <v>70</v>
      </c>
      <c r="I1" s="2" t="s">
        <v>30</v>
      </c>
      <c r="J1" s="2" t="s">
        <v>351</v>
      </c>
      <c r="K1" s="2" t="s">
        <v>352</v>
      </c>
      <c r="L1" s="2" t="s">
        <v>353</v>
      </c>
      <c r="M1" s="2" t="s">
        <v>354</v>
      </c>
      <c r="N1" s="2" t="s">
        <v>355</v>
      </c>
    </row>
    <row r="2" spans="1:14">
      <c r="A2" s="4" t="s">
        <v>356</v>
      </c>
      <c r="G2" s="7" t="n">
        <v>3154100</v>
      </c>
      <c r="I2" s="7" t="n">
        <v>2784000</v>
      </c>
    </row>
    <row r="3" spans="1:14">
      <c r="A3" s="4" t="s">
        <v>357</v>
      </c>
      <c r="G3" s="5" t="n">
        <v>320423</v>
      </c>
      <c r="H3" s="4" t="s">
        <v>38</v>
      </c>
    </row>
    <row r="4" spans="1:14">
      <c r="A4" s="4" t="s">
        <v>358</v>
      </c>
      <c r="G4" s="7" t="n">
        <v>115398</v>
      </c>
      <c r="H4" s="4" t="s">
        <v>38</v>
      </c>
    </row>
    <row r="5" spans="1:14">
      <c r="A5" s="4" t="s">
        <v>278</v>
      </c>
    </row>
    <row r="6" spans="1:14">
      <c r="A6" s="4" t="s">
        <v>359</v>
      </c>
      <c r="B6" s="4" t="s">
        <v>265</v>
      </c>
      <c r="H6" s="7" t="n">
        <v>439500</v>
      </c>
    </row>
    <row r="7" spans="1:14">
      <c r="A7" s="4" t="s">
        <v>360</v>
      </c>
    </row>
    <row r="8" spans="1:14">
      <c r="A8" s="4" t="s">
        <v>361</v>
      </c>
      <c r="F8" s="5" t="n">
        <v>3352754</v>
      </c>
    </row>
    <row r="9" spans="1:14">
      <c r="A9" s="4" t="s">
        <v>362</v>
      </c>
      <c r="F9" s="8" t="n">
        <v>0.005</v>
      </c>
    </row>
    <row r="10" spans="1:14">
      <c r="A10" s="4" t="s">
        <v>344</v>
      </c>
    </row>
    <row r="11" spans="1:14">
      <c r="A11" s="4" t="s">
        <v>323</v>
      </c>
      <c r="M11" s="7" t="n">
        <v>1000000</v>
      </c>
      <c r="N11" s="7" t="n">
        <v>700000</v>
      </c>
    </row>
    <row r="12" spans="1:14">
      <c r="A12" s="4" t="s">
        <v>363</v>
      </c>
      <c r="E12" s="7" t="n">
        <v>5000000</v>
      </c>
    </row>
    <row r="13" spans="1:14">
      <c r="A13" s="4" t="s">
        <v>364</v>
      </c>
      <c r="E13" s="4" t="s">
        <v>365</v>
      </c>
    </row>
    <row r="14" spans="1:14">
      <c r="A14" s="4" t="s">
        <v>366</v>
      </c>
      <c r="G14" s="4" t="s">
        <v>367</v>
      </c>
    </row>
    <row r="15" spans="1:14">
      <c r="A15" s="4" t="s">
        <v>368</v>
      </c>
      <c r="E15" s="4" t="s">
        <v>369</v>
      </c>
    </row>
    <row r="16" spans="1:14">
      <c r="A16" s="4" t="s">
        <v>356</v>
      </c>
      <c r="G16" s="7" t="n">
        <v>1000000</v>
      </c>
      <c r="I16" s="5" t="n">
        <v>1000000</v>
      </c>
    </row>
    <row r="17" spans="1:14">
      <c r="A17" s="4" t="s">
        <v>370</v>
      </c>
      <c r="G17" s="5" t="n">
        <v>185761</v>
      </c>
      <c r="I17" s="5" t="n">
        <v>140555</v>
      </c>
      <c r="M17" s="7" t="n">
        <v>70151</v>
      </c>
    </row>
    <row r="18" spans="1:14">
      <c r="A18" s="4" t="s">
        <v>371</v>
      </c>
    </row>
    <row r="19" spans="1:14">
      <c r="A19" s="4" t="s">
        <v>361</v>
      </c>
      <c r="D19" s="5" t="n">
        <v>1144986</v>
      </c>
    </row>
    <row r="20" spans="1:14">
      <c r="A20" s="4" t="s">
        <v>362</v>
      </c>
      <c r="D20" s="8" t="n">
        <v>0.005</v>
      </c>
    </row>
    <row r="21" spans="1:14">
      <c r="A21" s="4" t="s">
        <v>372</v>
      </c>
      <c r="D21" s="4" t="s">
        <v>373</v>
      </c>
    </row>
    <row r="22" spans="1:14">
      <c r="A22" s="4" t="s">
        <v>357</v>
      </c>
      <c r="D22" s="7" t="n">
        <v>567282</v>
      </c>
    </row>
    <row r="23" spans="1:14">
      <c r="A23" s="4" t="s">
        <v>374</v>
      </c>
      <c r="D23" s="5" t="n">
        <v>1144986</v>
      </c>
    </row>
    <row r="24" spans="1:14">
      <c r="A24" s="4" t="s">
        <v>375</v>
      </c>
      <c r="D24" s="4" t="s">
        <v>376</v>
      </c>
    </row>
    <row r="25" spans="1:14">
      <c r="A25" s="4" t="s">
        <v>377</v>
      </c>
      <c r="D25" s="4" t="s">
        <v>378</v>
      </c>
    </row>
    <row r="26" spans="1:14">
      <c r="A26" s="4" t="s">
        <v>379</v>
      </c>
      <c r="D26" s="4" t="s">
        <v>239</v>
      </c>
    </row>
    <row r="27" spans="1:14">
      <c r="A27" s="4" t="s">
        <v>380</v>
      </c>
      <c r="D27" s="4" t="s">
        <v>381</v>
      </c>
    </row>
    <row r="28" spans="1:14">
      <c r="A28" s="4" t="s">
        <v>345</v>
      </c>
    </row>
    <row r="29" spans="1:14">
      <c r="A29" s="4" t="s">
        <v>323</v>
      </c>
      <c r="C29" s="7" t="n">
        <v>3000000</v>
      </c>
      <c r="G29" s="7" t="n">
        <v>820100</v>
      </c>
      <c r="J29" s="7" t="n">
        <v>2000000</v>
      </c>
      <c r="K29" s="7" t="n">
        <v>1000000</v>
      </c>
      <c r="L29" s="7" t="n">
        <v>195500</v>
      </c>
    </row>
    <row r="30" spans="1:14">
      <c r="A30" s="4" t="s">
        <v>364</v>
      </c>
      <c r="C30" s="4" t="s">
        <v>367</v>
      </c>
      <c r="G30" s="4" t="s">
        <v>365</v>
      </c>
    </row>
    <row r="31" spans="1:14">
      <c r="A31" s="4" t="s">
        <v>366</v>
      </c>
      <c r="C31" s="4" t="s">
        <v>367</v>
      </c>
      <c r="G31" s="4" t="s">
        <v>367</v>
      </c>
    </row>
    <row r="32" spans="1:14">
      <c r="A32" s="4" t="s">
        <v>356</v>
      </c>
      <c r="G32" s="7" t="n">
        <v>2154100</v>
      </c>
      <c r="I32" s="5" t="n">
        <v>1784000</v>
      </c>
    </row>
    <row r="33" spans="1:14">
      <c r="A33" s="4" t="s">
        <v>370</v>
      </c>
      <c r="G33" s="5" t="n">
        <v>212335</v>
      </c>
      <c r="I33" s="7" t="n">
        <v>87048</v>
      </c>
    </row>
    <row r="34" spans="1:14">
      <c r="A34" s="4" t="s">
        <v>359</v>
      </c>
      <c r="G34" s="7" t="n">
        <v>450000</v>
      </c>
    </row>
    <row r="35" spans="1:14">
      <c r="A35" s="4" t="s">
        <v>382</v>
      </c>
    </row>
    <row r="36" spans="1:14">
      <c r="A36" s="4" t="s">
        <v>361</v>
      </c>
      <c r="C36" s="5" t="n">
        <v>2207768</v>
      </c>
    </row>
    <row r="37" spans="1:14">
      <c r="A37" s="4" t="s">
        <v>362</v>
      </c>
      <c r="C37" s="8" t="n">
        <v>0.005</v>
      </c>
    </row>
    <row r="38" spans="1:14">
      <c r="A38" s="4" t="s">
        <v>372</v>
      </c>
      <c r="C38" s="4" t="s">
        <v>373</v>
      </c>
    </row>
    <row r="39" spans="1:14">
      <c r="A39" s="4" t="s">
        <v>357</v>
      </c>
      <c r="C39" s="7" t="n">
        <v>1093832</v>
      </c>
    </row>
    <row r="40" spans="1:14">
      <c r="A40" s="4" t="s">
        <v>374</v>
      </c>
      <c r="C40" s="5" t="n">
        <v>2207768</v>
      </c>
    </row>
    <row r="41" spans="1:14">
      <c r="A41" s="4" t="s">
        <v>375</v>
      </c>
      <c r="C41" s="4" t="s">
        <v>376</v>
      </c>
    </row>
    <row r="42" spans="1:14">
      <c r="A42" s="4" t="s">
        <v>377</v>
      </c>
      <c r="C42" s="4" t="s">
        <v>378</v>
      </c>
    </row>
    <row r="43" spans="1:14">
      <c r="A43" s="4" t="s">
        <v>379</v>
      </c>
      <c r="C43" s="4" t="s">
        <v>239</v>
      </c>
    </row>
    <row r="44" spans="1:14">
      <c r="A44" s="4" t="s">
        <v>380</v>
      </c>
      <c r="C44" s="4" t="s">
        <v>381</v>
      </c>
    </row>
    <row r="45" spans="1:14">
      <c r="A45" s="4" t="s">
        <v>383</v>
      </c>
    </row>
    <row r="46" spans="1:14">
      <c r="A46" s="4" t="s">
        <v>323</v>
      </c>
      <c r="K46" s="7" t="n">
        <v>195500</v>
      </c>
    </row>
    <row r="47" spans="1:14"/>
    <row r="48" spans="1:14">
      <c r="A48" s="4" t="s">
        <v>265</v>
      </c>
      <c r="B48" s="4" t="s">
        <v>280</v>
      </c>
    </row>
  </sheetData>
  <mergeCells count="3">
    <mergeCell ref="A1:B1"/>
    <mergeCell ref="A47:M47"/>
    <mergeCell ref="B48:M4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84</v>
      </c>
      <c r="B1" s="2" t="s">
        <v>354</v>
      </c>
      <c r="C1" s="2" t="s">
        <v>2</v>
      </c>
      <c r="D1" s="2" t="s">
        <v>30</v>
      </c>
    </row>
    <row r="2" spans="1:4">
      <c r="A2" s="4" t="s">
        <v>356</v>
      </c>
      <c r="C2" s="7" t="n">
        <v>273172</v>
      </c>
      <c r="D2" s="7" t="n">
        <v>262042</v>
      </c>
    </row>
    <row r="3" spans="1:4">
      <c r="A3" s="4" t="s">
        <v>385</v>
      </c>
    </row>
    <row r="4" spans="1:4">
      <c r="A4" s="4" t="s">
        <v>323</v>
      </c>
      <c r="B4" s="7" t="n">
        <v>242498</v>
      </c>
    </row>
    <row r="5" spans="1:4">
      <c r="A5" s="4" t="s">
        <v>364</v>
      </c>
      <c r="B5" s="4" t="s">
        <v>386</v>
      </c>
    </row>
    <row r="6" spans="1:4">
      <c r="A6" s="4" t="s">
        <v>366</v>
      </c>
      <c r="B6" s="4" t="s">
        <v>365</v>
      </c>
    </row>
    <row r="7" spans="1:4">
      <c r="A7" s="4" t="s">
        <v>356</v>
      </c>
      <c r="C7" s="5" t="n">
        <v>273172</v>
      </c>
      <c r="D7" s="5" t="n">
        <v>262040</v>
      </c>
    </row>
    <row r="8" spans="1:4">
      <c r="A8" s="4" t="s">
        <v>387</v>
      </c>
      <c r="C8" s="7" t="n">
        <v>30674</v>
      </c>
      <c r="D8" s="7" t="n">
        <v>195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88</v>
      </c>
      <c r="B1" s="2" t="s">
        <v>2</v>
      </c>
      <c r="C1" s="2" t="s">
        <v>389</v>
      </c>
      <c r="D1" s="2" t="s">
        <v>30</v>
      </c>
      <c r="E1" s="2" t="s">
        <v>390</v>
      </c>
    </row>
    <row r="2" spans="1:5">
      <c r="A2" s="3" t="s">
        <v>391</v>
      </c>
    </row>
    <row r="3" spans="1:5">
      <c r="A3" s="4" t="s">
        <v>392</v>
      </c>
      <c r="B3" s="7" t="n">
        <v>-294752</v>
      </c>
      <c r="D3" s="7" t="n">
        <v>-89727</v>
      </c>
    </row>
    <row r="4" spans="1:5">
      <c r="A4" s="4" t="s">
        <v>393</v>
      </c>
      <c r="B4" s="5" t="n">
        <v>361116</v>
      </c>
      <c r="D4" s="5" t="n">
        <v>110273</v>
      </c>
    </row>
    <row r="5" spans="1:5">
      <c r="A5" s="4" t="s">
        <v>394</v>
      </c>
    </row>
    <row r="6" spans="1:5">
      <c r="A6" s="3" t="s">
        <v>391</v>
      </c>
    </row>
    <row r="7" spans="1:5">
      <c r="A7" s="4" t="s">
        <v>356</v>
      </c>
      <c r="B7" s="4" t="s">
        <v>38</v>
      </c>
      <c r="C7" s="7" t="n">
        <v>200000</v>
      </c>
      <c r="D7" s="5" t="n">
        <v>200000</v>
      </c>
      <c r="E7" s="4" t="s">
        <v>38</v>
      </c>
    </row>
    <row r="8" spans="1:5">
      <c r="A8" s="4" t="s">
        <v>392</v>
      </c>
      <c r="D8" s="5" t="n">
        <v>-89727</v>
      </c>
      <c r="E8" s="4" t="s">
        <v>38</v>
      </c>
    </row>
    <row r="9" spans="1:5">
      <c r="A9" s="4" t="s">
        <v>395</v>
      </c>
    </row>
    <row r="10" spans="1:5">
      <c r="A10" s="3" t="s">
        <v>391</v>
      </c>
    </row>
    <row r="11" spans="1:5">
      <c r="A11" s="4" t="s">
        <v>356</v>
      </c>
      <c r="D11" s="4" t="s">
        <v>38</v>
      </c>
    </row>
    <row r="12" spans="1:5">
      <c r="A12" s="4" t="s">
        <v>396</v>
      </c>
    </row>
    <row r="13" spans="1:5">
      <c r="A13" s="3" t="s">
        <v>391</v>
      </c>
    </row>
    <row r="14" spans="1:5">
      <c r="A14" s="4" t="s">
        <v>356</v>
      </c>
      <c r="B14" s="5" t="n">
        <v>152663</v>
      </c>
      <c r="D14" s="4" t="s">
        <v>38</v>
      </c>
    </row>
    <row r="15" spans="1:5">
      <c r="A15" s="4" t="s">
        <v>392</v>
      </c>
      <c r="B15" s="5" t="n">
        <v>79746</v>
      </c>
    </row>
    <row r="16" spans="1:5">
      <c r="A16" s="4" t="s">
        <v>395</v>
      </c>
    </row>
    <row r="17" spans="1:5">
      <c r="A17" s="3" t="s">
        <v>391</v>
      </c>
    </row>
    <row r="18" spans="1:5">
      <c r="A18" s="4" t="s">
        <v>356</v>
      </c>
      <c r="B18" s="7" t="n">
        <v>503205</v>
      </c>
      <c r="D18" s="4" t="s">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397</v>
      </c>
      <c r="B1" s="2" t="s">
        <v>398</v>
      </c>
      <c r="C1" s="2" t="s">
        <v>389</v>
      </c>
      <c r="D1" s="2" t="s">
        <v>390</v>
      </c>
      <c r="E1" s="2" t="s">
        <v>2</v>
      </c>
      <c r="F1" s="2" t="s">
        <v>70</v>
      </c>
      <c r="G1" s="2" t="s">
        <v>30</v>
      </c>
      <c r="H1" s="2" t="s">
        <v>399</v>
      </c>
      <c r="I1" s="2" t="s">
        <v>400</v>
      </c>
    </row>
    <row r="2" spans="1:9">
      <c r="A2" s="3" t="s">
        <v>391</v>
      </c>
    </row>
    <row r="3" spans="1:9">
      <c r="A3" s="4" t="s">
        <v>401</v>
      </c>
      <c r="E3" s="7" t="n">
        <v>136936</v>
      </c>
    </row>
    <row r="4" spans="1:9">
      <c r="A4" s="4" t="s">
        <v>358</v>
      </c>
      <c r="E4" s="5" t="n">
        <v>115398</v>
      </c>
      <c r="F4" s="4" t="s">
        <v>38</v>
      </c>
    </row>
    <row r="5" spans="1:9">
      <c r="A5" s="4" t="s">
        <v>402</v>
      </c>
      <c r="E5" s="5" t="n">
        <v>-294752</v>
      </c>
      <c r="G5" s="7" t="n">
        <v>-89727</v>
      </c>
    </row>
    <row r="6" spans="1:9">
      <c r="A6" s="4" t="s">
        <v>403</v>
      </c>
      <c r="E6" s="5" t="n">
        <v>26293</v>
      </c>
      <c r="F6" s="7" t="n">
        <v>6813</v>
      </c>
    </row>
    <row r="7" spans="1:9">
      <c r="A7" s="4" t="s">
        <v>394</v>
      </c>
    </row>
    <row r="8" spans="1:9">
      <c r="A8" s="3" t="s">
        <v>391</v>
      </c>
    </row>
    <row r="9" spans="1:9">
      <c r="A9" s="4" t="s">
        <v>323</v>
      </c>
      <c r="D9" s="7" t="n">
        <v>200000</v>
      </c>
    </row>
    <row r="10" spans="1:9">
      <c r="A10" s="4" t="s">
        <v>356</v>
      </c>
      <c r="C10" s="7" t="n">
        <v>200000</v>
      </c>
      <c r="D10" s="4" t="s">
        <v>38</v>
      </c>
      <c r="E10" s="4" t="s">
        <v>38</v>
      </c>
      <c r="G10" s="5" t="n">
        <v>200000</v>
      </c>
    </row>
    <row r="11" spans="1:9">
      <c r="A11" s="4" t="s">
        <v>404</v>
      </c>
      <c r="C11" s="7" t="n">
        <v>1</v>
      </c>
    </row>
    <row r="12" spans="1:9">
      <c r="A12" s="4" t="s">
        <v>405</v>
      </c>
      <c r="C12" s="9" t="n">
        <v>1.67</v>
      </c>
    </row>
    <row r="13" spans="1:9">
      <c r="A13" s="4" t="s">
        <v>401</v>
      </c>
      <c r="C13" s="7" t="n">
        <v>136936</v>
      </c>
    </row>
    <row r="14" spans="1:9">
      <c r="A14" s="4" t="s">
        <v>387</v>
      </c>
      <c r="C14" s="7" t="n">
        <v>5918</v>
      </c>
    </row>
    <row r="15" spans="1:9">
      <c r="A15" s="4" t="s">
        <v>358</v>
      </c>
      <c r="G15" s="5" t="n">
        <v>9818</v>
      </c>
    </row>
    <row r="16" spans="1:9">
      <c r="A16" s="4" t="s">
        <v>402</v>
      </c>
      <c r="D16" s="4" t="s">
        <v>38</v>
      </c>
      <c r="G16" s="5" t="n">
        <v>-89727</v>
      </c>
    </row>
    <row r="17" spans="1:9">
      <c r="A17" s="4" t="s">
        <v>406</v>
      </c>
      <c r="D17" s="4" t="s">
        <v>407</v>
      </c>
    </row>
    <row r="18" spans="1:9">
      <c r="A18" s="4" t="s">
        <v>408</v>
      </c>
      <c r="C18" s="5" t="n">
        <v>205918</v>
      </c>
    </row>
    <row r="19" spans="1:9">
      <c r="A19" s="4" t="s">
        <v>409</v>
      </c>
    </row>
    <row r="20" spans="1:9">
      <c r="A20" s="3" t="s">
        <v>391</v>
      </c>
    </row>
    <row r="21" spans="1:9">
      <c r="A21" s="4" t="s">
        <v>361</v>
      </c>
      <c r="C21" s="5" t="n">
        <v>205920</v>
      </c>
      <c r="E21" s="5" t="n">
        <v>205920</v>
      </c>
    </row>
    <row r="22" spans="1:9">
      <c r="A22" s="4" t="s">
        <v>362</v>
      </c>
      <c r="E22" s="8" t="n">
        <v>0.005</v>
      </c>
    </row>
    <row r="23" spans="1:9">
      <c r="A23" s="4" t="s">
        <v>410</v>
      </c>
      <c r="E23" s="5" t="n">
        <v>205920</v>
      </c>
    </row>
    <row r="24" spans="1:9">
      <c r="A24" s="4" t="s">
        <v>387</v>
      </c>
      <c r="C24" s="7" t="n">
        <v>5918</v>
      </c>
    </row>
    <row r="25" spans="1:9">
      <c r="A25" s="4" t="s">
        <v>411</v>
      </c>
      <c r="E25" s="7" t="n">
        <v>341864</v>
      </c>
    </row>
    <row r="26" spans="1:9">
      <c r="A26" s="4" t="s">
        <v>375</v>
      </c>
      <c r="E26" s="4" t="s">
        <v>412</v>
      </c>
    </row>
    <row r="27" spans="1:9">
      <c r="A27" s="4" t="s">
        <v>377</v>
      </c>
      <c r="E27" s="4" t="s">
        <v>378</v>
      </c>
    </row>
    <row r="28" spans="1:9">
      <c r="A28" s="4" t="s">
        <v>379</v>
      </c>
      <c r="E28" s="4" t="s">
        <v>239</v>
      </c>
    </row>
    <row r="29" spans="1:9">
      <c r="A29" s="4" t="s">
        <v>380</v>
      </c>
      <c r="E29" s="4" t="s">
        <v>413</v>
      </c>
    </row>
    <row r="30" spans="1:9">
      <c r="A30" s="4" t="s">
        <v>403</v>
      </c>
      <c r="E30" s="7" t="n">
        <v>1030</v>
      </c>
    </row>
    <row r="31" spans="1:9">
      <c r="A31" s="4" t="s">
        <v>409</v>
      </c>
    </row>
    <row r="32" spans="1:9">
      <c r="A32" s="3" t="s">
        <v>391</v>
      </c>
    </row>
    <row r="33" spans="1:9">
      <c r="A33" s="4" t="s">
        <v>361</v>
      </c>
      <c r="E33" s="5" t="n">
        <v>400000</v>
      </c>
    </row>
    <row r="34" spans="1:9">
      <c r="A34" s="4" t="s">
        <v>362</v>
      </c>
      <c r="E34" s="8" t="n">
        <v>0.005</v>
      </c>
    </row>
    <row r="35" spans="1:9">
      <c r="A35" s="4" t="s">
        <v>410</v>
      </c>
      <c r="E35" s="5" t="n">
        <v>400000</v>
      </c>
    </row>
    <row r="36" spans="1:9">
      <c r="A36" s="4" t="s">
        <v>411</v>
      </c>
      <c r="E36" s="7" t="n">
        <v>99915</v>
      </c>
    </row>
    <row r="37" spans="1:9">
      <c r="A37" s="4" t="s">
        <v>375</v>
      </c>
      <c r="E37" s="4" t="s">
        <v>376</v>
      </c>
    </row>
    <row r="38" spans="1:9">
      <c r="A38" s="4" t="s">
        <v>377</v>
      </c>
      <c r="E38" s="4" t="s">
        <v>378</v>
      </c>
    </row>
    <row r="39" spans="1:9">
      <c r="A39" s="4" t="s">
        <v>379</v>
      </c>
      <c r="E39" s="4" t="s">
        <v>239</v>
      </c>
    </row>
    <row r="40" spans="1:9">
      <c r="A40" s="4" t="s">
        <v>380</v>
      </c>
      <c r="E40" s="4" t="s">
        <v>381</v>
      </c>
    </row>
    <row r="41" spans="1:9">
      <c r="A41" s="4" t="s">
        <v>395</v>
      </c>
    </row>
    <row r="42" spans="1:9">
      <c r="A42" s="3" t="s">
        <v>391</v>
      </c>
    </row>
    <row r="43" spans="1:9">
      <c r="A43" s="4" t="s">
        <v>323</v>
      </c>
      <c r="I43" s="7" t="n">
        <v>55000</v>
      </c>
    </row>
    <row r="44" spans="1:9">
      <c r="A44" s="4" t="s">
        <v>356</v>
      </c>
      <c r="G44" s="4" t="s">
        <v>38</v>
      </c>
    </row>
    <row r="45" spans="1:9">
      <c r="A45" s="4" t="s">
        <v>414</v>
      </c>
    </row>
    <row r="46" spans="1:9">
      <c r="A46" s="3" t="s">
        <v>391</v>
      </c>
    </row>
    <row r="47" spans="1:9">
      <c r="A47" s="4" t="s">
        <v>406</v>
      </c>
      <c r="E47" s="4" t="s">
        <v>415</v>
      </c>
    </row>
    <row r="48" spans="1:9">
      <c r="A48" s="4" t="s">
        <v>396</v>
      </c>
    </row>
    <row r="49" spans="1:9">
      <c r="A49" s="3" t="s">
        <v>391</v>
      </c>
    </row>
    <row r="50" spans="1:9">
      <c r="A50" s="4" t="s">
        <v>323</v>
      </c>
      <c r="B50" s="7" t="n">
        <v>150000</v>
      </c>
    </row>
    <row r="51" spans="1:9">
      <c r="A51" s="4" t="s">
        <v>356</v>
      </c>
      <c r="E51" s="7" t="n">
        <v>152663</v>
      </c>
      <c r="G51" s="4" t="s">
        <v>38</v>
      </c>
    </row>
    <row r="52" spans="1:9">
      <c r="A52" s="4" t="s">
        <v>358</v>
      </c>
      <c r="E52" s="5" t="n">
        <v>13866</v>
      </c>
    </row>
    <row r="53" spans="1:9">
      <c r="A53" s="4" t="s">
        <v>402</v>
      </c>
      <c r="E53" s="7" t="n">
        <v>79746</v>
      </c>
    </row>
    <row r="54" spans="1:9">
      <c r="A54" s="4" t="s">
        <v>406</v>
      </c>
      <c r="B54" s="4" t="s">
        <v>415</v>
      </c>
    </row>
    <row r="55" spans="1:9">
      <c r="A55" s="4" t="s">
        <v>416</v>
      </c>
    </row>
    <row r="56" spans="1:9">
      <c r="A56" s="3" t="s">
        <v>391</v>
      </c>
    </row>
    <row r="57" spans="1:9">
      <c r="A57" s="4" t="s">
        <v>361</v>
      </c>
      <c r="E57" s="5" t="n">
        <v>150000</v>
      </c>
    </row>
    <row r="58" spans="1:9">
      <c r="A58" s="4" t="s">
        <v>362</v>
      </c>
      <c r="E58" s="8" t="n">
        <v>0.005</v>
      </c>
    </row>
    <row r="59" spans="1:9">
      <c r="A59" s="4" t="s">
        <v>410</v>
      </c>
      <c r="E59" s="5" t="n">
        <v>150000</v>
      </c>
    </row>
    <row r="60" spans="1:9">
      <c r="A60" s="4" t="s">
        <v>411</v>
      </c>
      <c r="E60" s="7" t="n">
        <v>93612</v>
      </c>
    </row>
    <row r="61" spans="1:9">
      <c r="A61" s="4" t="s">
        <v>375</v>
      </c>
      <c r="E61" s="4" t="s">
        <v>417</v>
      </c>
    </row>
    <row r="62" spans="1:9">
      <c r="A62" s="4" t="s">
        <v>377</v>
      </c>
      <c r="E62" s="4" t="s">
        <v>378</v>
      </c>
    </row>
    <row r="63" spans="1:9">
      <c r="A63" s="4" t="s">
        <v>379</v>
      </c>
      <c r="E63" s="4" t="s">
        <v>239</v>
      </c>
    </row>
    <row r="64" spans="1:9">
      <c r="A64" s="4" t="s">
        <v>380</v>
      </c>
      <c r="E64" s="4" t="s">
        <v>413</v>
      </c>
    </row>
    <row r="65" spans="1:9">
      <c r="A65" s="4" t="s">
        <v>395</v>
      </c>
    </row>
    <row r="66" spans="1:9">
      <c r="A66" s="3" t="s">
        <v>391</v>
      </c>
    </row>
    <row r="67" spans="1:9">
      <c r="A67" s="4" t="s">
        <v>323</v>
      </c>
      <c r="H67" s="7" t="n">
        <v>500000</v>
      </c>
    </row>
    <row r="68" spans="1:9">
      <c r="A68" s="4" t="s">
        <v>356</v>
      </c>
      <c r="E68" s="7" t="n">
        <v>503205</v>
      </c>
      <c r="G68" s="4" t="s">
        <v>38</v>
      </c>
    </row>
    <row r="69" spans="1:9">
      <c r="A69" s="4" t="s">
        <v>414</v>
      </c>
    </row>
    <row r="70" spans="1:9">
      <c r="A70" s="3" t="s">
        <v>391</v>
      </c>
    </row>
    <row r="71" spans="1:9">
      <c r="A71" s="4" t="s">
        <v>361</v>
      </c>
      <c r="E71" s="5" t="n">
        <v>250000</v>
      </c>
    </row>
    <row r="72" spans="1:9">
      <c r="A72" s="4" t="s">
        <v>362</v>
      </c>
      <c r="E72" s="9" t="n">
        <v>0.01</v>
      </c>
    </row>
    <row r="73" spans="1:9">
      <c r="A73" s="4" t="s">
        <v>410</v>
      </c>
      <c r="E73" s="5" t="n">
        <v>250000</v>
      </c>
    </row>
    <row r="74" spans="1:9">
      <c r="A74" s="4" t="s">
        <v>411</v>
      </c>
      <c r="E74" s="7" t="n">
        <v>226811</v>
      </c>
    </row>
    <row r="75" spans="1:9">
      <c r="A75" s="4" t="s">
        <v>375</v>
      </c>
      <c r="E75" s="4" t="s">
        <v>418</v>
      </c>
    </row>
    <row r="76" spans="1:9">
      <c r="A76" s="4" t="s">
        <v>377</v>
      </c>
      <c r="E76" s="4" t="s">
        <v>378</v>
      </c>
    </row>
    <row r="77" spans="1:9">
      <c r="A77" s="4" t="s">
        <v>379</v>
      </c>
      <c r="E77" s="4" t="s">
        <v>239</v>
      </c>
    </row>
    <row r="78" spans="1:9">
      <c r="A78" s="4" t="s">
        <v>380</v>
      </c>
      <c r="E78" s="4" t="s">
        <v>413</v>
      </c>
    </row>
    <row r="79" spans="1:9">
      <c r="A79" s="4" t="s">
        <v>358</v>
      </c>
      <c r="E79" s="7" t="n">
        <v>11807</v>
      </c>
    </row>
    <row r="80" spans="1:9">
      <c r="A80" s="4" t="s">
        <v>402</v>
      </c>
      <c r="E80" s="7" t="n">
        <v>215004</v>
      </c>
    </row>
    <row r="81" spans="1:9">
      <c r="A81" s="4" t="s">
        <v>406</v>
      </c>
      <c r="E81" s="4" t="s">
        <v>4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9</v>
      </c>
      <c r="B1" s="2" t="s">
        <v>420</v>
      </c>
      <c r="C1" s="2" t="s">
        <v>421</v>
      </c>
      <c r="D1" s="2" t="s">
        <v>2</v>
      </c>
      <c r="E1" s="2" t="s">
        <v>70</v>
      </c>
      <c r="F1" s="2" t="s">
        <v>422</v>
      </c>
      <c r="G1" s="2" t="s">
        <v>30</v>
      </c>
    </row>
    <row r="2" spans="1:7">
      <c r="A2" s="3" t="s">
        <v>423</v>
      </c>
    </row>
    <row r="3" spans="1:7">
      <c r="A3" s="4" t="s">
        <v>424</v>
      </c>
      <c r="D3" s="7" t="n">
        <v>124500</v>
      </c>
      <c r="G3" s="7" t="n">
        <v>117124</v>
      </c>
    </row>
    <row r="4" spans="1:7">
      <c r="A4" s="4" t="s">
        <v>425</v>
      </c>
    </row>
    <row r="5" spans="1:7">
      <c r="A5" s="3" t="s">
        <v>423</v>
      </c>
    </row>
    <row r="6" spans="1:7">
      <c r="A6" s="4" t="s">
        <v>424</v>
      </c>
      <c r="D6" s="5" t="n">
        <v>124500</v>
      </c>
      <c r="G6" s="5" t="n">
        <v>117124</v>
      </c>
    </row>
    <row r="7" spans="1:7">
      <c r="A7" s="4" t="s">
        <v>426</v>
      </c>
    </row>
    <row r="8" spans="1:7">
      <c r="A8" s="3" t="s">
        <v>423</v>
      </c>
    </row>
    <row r="9" spans="1:7">
      <c r="A9" s="4" t="s">
        <v>427</v>
      </c>
      <c r="C9" s="7" t="n">
        <v>2080000</v>
      </c>
      <c r="D9" s="5" t="n">
        <v>270000</v>
      </c>
      <c r="E9" s="7" t="n">
        <v>270000</v>
      </c>
    </row>
    <row r="10" spans="1:7">
      <c r="A10" s="4" t="s">
        <v>428</v>
      </c>
      <c r="C10" s="5" t="n">
        <v>90000</v>
      </c>
      <c r="F10" s="7" t="n">
        <v>30000</v>
      </c>
    </row>
    <row r="11" spans="1:7">
      <c r="A11" s="4" t="s">
        <v>424</v>
      </c>
      <c r="C11" s="7" t="n">
        <v>1000000</v>
      </c>
      <c r="D11" s="7" t="n">
        <v>1000000</v>
      </c>
      <c r="G11" s="7" t="n">
        <v>1000000</v>
      </c>
    </row>
    <row r="12" spans="1:7">
      <c r="A12" s="4" t="s">
        <v>429</v>
      </c>
      <c r="C12" s="4" t="s">
        <v>413</v>
      </c>
    </row>
    <row r="13" spans="1:7">
      <c r="A13" s="4" t="s">
        <v>430</v>
      </c>
      <c r="F13" s="7" t="n">
        <v>180000</v>
      </c>
    </row>
    <row r="14" spans="1:7">
      <c r="A14" s="4" t="s">
        <v>431</v>
      </c>
    </row>
    <row r="15" spans="1:7">
      <c r="A15" s="3" t="s">
        <v>423</v>
      </c>
    </row>
    <row r="16" spans="1:7">
      <c r="A16" s="4" t="s">
        <v>361</v>
      </c>
      <c r="B16" s="5" t="n">
        <v>2148648</v>
      </c>
      <c r="C16" s="5" t="n">
        <v>2250000</v>
      </c>
    </row>
    <row r="17" spans="1:7">
      <c r="A17" s="4" t="s">
        <v>362</v>
      </c>
      <c r="B17" s="8" t="n">
        <v>0.075</v>
      </c>
      <c r="C17" s="8" t="n">
        <v>0.075</v>
      </c>
    </row>
    <row r="18" spans="1:7">
      <c r="A18" s="4" t="s">
        <v>432</v>
      </c>
      <c r="C18" s="4" t="s">
        <v>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80"/>
  </cols>
  <sheetData>
    <row r="1" spans="1:7">
      <c r="A1" s="1" t="s">
        <v>434</v>
      </c>
      <c r="B1" s="2" t="s">
        <v>292</v>
      </c>
      <c r="C1" s="2" t="s">
        <v>317</v>
      </c>
      <c r="D1" s="2" t="s">
        <v>318</v>
      </c>
      <c r="E1" s="2" t="s">
        <v>435</v>
      </c>
      <c r="F1" s="2" t="s">
        <v>293</v>
      </c>
      <c r="G1" s="2" t="s">
        <v>2</v>
      </c>
    </row>
    <row r="2" spans="1:7">
      <c r="A2" s="4" t="s">
        <v>436</v>
      </c>
      <c r="G2" s="7" t="n">
        <v>350000</v>
      </c>
    </row>
    <row r="3" spans="1:7">
      <c r="A3" s="4" t="s">
        <v>90</v>
      </c>
    </row>
    <row r="4" spans="1:7">
      <c r="A4" s="4" t="s">
        <v>361</v>
      </c>
      <c r="G4" s="5" t="n">
        <v>550000</v>
      </c>
    </row>
    <row r="5" spans="1:7">
      <c r="A5" s="4" t="s">
        <v>437</v>
      </c>
    </row>
    <row r="6" spans="1:7">
      <c r="A6" s="4" t="s">
        <v>323</v>
      </c>
      <c r="F6" s="7" t="n">
        <v>494749</v>
      </c>
    </row>
    <row r="7" spans="1:7">
      <c r="A7" s="4" t="s">
        <v>300</v>
      </c>
    </row>
    <row r="8" spans="1:7">
      <c r="A8" s="4" t="s">
        <v>361</v>
      </c>
      <c r="F8" s="5" t="n">
        <v>58000000</v>
      </c>
    </row>
    <row r="9" spans="1:7">
      <c r="A9" s="4" t="s">
        <v>322</v>
      </c>
    </row>
    <row r="10" spans="1:7">
      <c r="A10" s="4" t="s">
        <v>323</v>
      </c>
      <c r="F10" s="7" t="n">
        <v>1376124</v>
      </c>
    </row>
    <row r="11" spans="1:7">
      <c r="A11" s="4" t="s">
        <v>328</v>
      </c>
    </row>
    <row r="12" spans="1:7">
      <c r="A12" s="4" t="s">
        <v>327</v>
      </c>
      <c r="D12" s="5" t="n">
        <v>2750</v>
      </c>
    </row>
    <row r="13" spans="1:7">
      <c r="A13" s="4" t="s">
        <v>438</v>
      </c>
    </row>
    <row r="14" spans="1:7">
      <c r="A14" s="4" t="s">
        <v>327</v>
      </c>
      <c r="D14" s="5" t="n">
        <v>48878</v>
      </c>
    </row>
    <row r="15" spans="1:7">
      <c r="A15" s="4" t="s">
        <v>329</v>
      </c>
    </row>
    <row r="16" spans="1:7">
      <c r="A16" s="4" t="s">
        <v>330</v>
      </c>
      <c r="C16" s="4" t="s">
        <v>331</v>
      </c>
    </row>
    <row r="17" spans="1:7">
      <c r="A17" s="4" t="s">
        <v>332</v>
      </c>
    </row>
    <row r="18" spans="1:7">
      <c r="A18" s="4" t="s">
        <v>330</v>
      </c>
      <c r="G18" s="4" t="s">
        <v>333</v>
      </c>
    </row>
    <row r="19" spans="1:7">
      <c r="A19" s="4" t="s">
        <v>298</v>
      </c>
    </row>
    <row r="20" spans="1:7">
      <c r="A20" s="4" t="s">
        <v>299</v>
      </c>
      <c r="B20" s="7" t="n">
        <v>2180000</v>
      </c>
    </row>
    <row r="21" spans="1:7">
      <c r="A21" s="4" t="s">
        <v>439</v>
      </c>
    </row>
    <row r="22" spans="1:7">
      <c r="A22" s="4" t="s">
        <v>323</v>
      </c>
      <c r="D22" s="7" t="n">
        <v>494749</v>
      </c>
    </row>
    <row r="23" spans="1:7">
      <c r="A23" s="4" t="s">
        <v>440</v>
      </c>
    </row>
    <row r="24" spans="1:7">
      <c r="A24" s="4" t="s">
        <v>441</v>
      </c>
      <c r="E24" s="4" t="s">
        <v>442</v>
      </c>
    </row>
    <row r="25" spans="1:7">
      <c r="A25" s="4" t="s">
        <v>443</v>
      </c>
      <c r="E25" s="4" t="s">
        <v>444</v>
      </c>
    </row>
    <row r="26" spans="1:7">
      <c r="A26" s="4" t="s">
        <v>445</v>
      </c>
      <c r="E26" s="4" t="s">
        <v>446</v>
      </c>
    </row>
    <row r="27" spans="1:7">
      <c r="A27" s="4" t="s">
        <v>447</v>
      </c>
      <c r="E27" s="4" t="s">
        <v>448</v>
      </c>
    </row>
    <row r="28" spans="1:7">
      <c r="A28" s="4" t="s">
        <v>449</v>
      </c>
      <c r="E28" s="4" t="s">
        <v>450</v>
      </c>
    </row>
    <row r="29" spans="1:7">
      <c r="A29" s="4" t="s">
        <v>451</v>
      </c>
      <c r="E29" s="7" t="n">
        <v>15000</v>
      </c>
    </row>
    <row r="30" spans="1:7">
      <c r="A30" s="4" t="s">
        <v>452</v>
      </c>
    </row>
    <row r="31" spans="1:7">
      <c r="A31" s="4" t="s">
        <v>361</v>
      </c>
      <c r="D31" s="5" t="n">
        <v>48878</v>
      </c>
    </row>
    <row r="32" spans="1:7">
      <c r="A32" s="4" t="s">
        <v>453</v>
      </c>
    </row>
    <row r="33" spans="1:7">
      <c r="A33" s="4" t="s">
        <v>330</v>
      </c>
      <c r="D33" s="4" t="s">
        <v>454</v>
      </c>
    </row>
    <row r="34" spans="1:7">
      <c r="A34" s="4" t="s">
        <v>455</v>
      </c>
    </row>
    <row r="35" spans="1:7">
      <c r="A35" s="4" t="s">
        <v>456</v>
      </c>
      <c r="C35" s="4" t="s">
        <v>3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57</v>
      </c>
      <c r="B1" s="2" t="s">
        <v>458</v>
      </c>
    </row>
    <row r="2" spans="1:2">
      <c r="A2" s="4" t="s">
        <v>459</v>
      </c>
    </row>
    <row r="3" spans="1:2">
      <c r="A3" s="4" t="s">
        <v>460</v>
      </c>
      <c r="B3" s="5" t="n">
        <v>22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30"/>
  </cols>
  <sheetData>
    <row r="1" spans="1:2">
      <c r="A1" s="1" t="s">
        <v>461</v>
      </c>
      <c r="B1" s="2" t="s">
        <v>1</v>
      </c>
    </row>
    <row r="2" spans="1:2">
      <c r="B2" s="2" t="s">
        <v>462</v>
      </c>
    </row>
    <row r="3" spans="1:2">
      <c r="A3" s="3" t="s">
        <v>463</v>
      </c>
    </row>
    <row r="4" spans="1:2">
      <c r="A4" s="4" t="s">
        <v>464</v>
      </c>
      <c r="B4" s="5" t="n">
        <v>3600000</v>
      </c>
    </row>
    <row r="5" spans="1:2">
      <c r="A5" s="4" t="s">
        <v>465</v>
      </c>
      <c r="B5" s="5" t="n">
        <v>4233674</v>
      </c>
    </row>
    <row r="6" spans="1:2">
      <c r="A6" s="4" t="s">
        <v>466</v>
      </c>
      <c r="B6" s="5" t="n">
        <v>-7558674</v>
      </c>
    </row>
    <row r="7" spans="1:2">
      <c r="A7" s="4" t="s">
        <v>467</v>
      </c>
      <c r="B7" s="4" t="s">
        <v>38</v>
      </c>
    </row>
    <row r="8" spans="1:2">
      <c r="A8" s="4" t="s">
        <v>468</v>
      </c>
      <c r="B8" s="5" t="n">
        <v>275000</v>
      </c>
    </row>
    <row r="9" spans="1:2">
      <c r="A9" s="4" t="s">
        <v>469</v>
      </c>
      <c r="B9" s="5" t="n">
        <v>275000</v>
      </c>
    </row>
    <row r="10" spans="1:2">
      <c r="A10" s="3" t="s">
        <v>470</v>
      </c>
    </row>
    <row r="11" spans="1:2">
      <c r="A11" s="4" t="s">
        <v>471</v>
      </c>
      <c r="B11" s="8" t="n">
        <v>0.05</v>
      </c>
    </row>
    <row r="12" spans="1:2">
      <c r="A12" s="4" t="s">
        <v>472</v>
      </c>
      <c r="B12" s="10" t="n">
        <v>0.005</v>
      </c>
    </row>
    <row r="13" spans="1:2">
      <c r="A13" s="4" t="s">
        <v>473</v>
      </c>
      <c r="B13" s="10" t="n">
        <v>0.026</v>
      </c>
    </row>
    <row r="14" spans="1:2">
      <c r="A14" s="4" t="s">
        <v>474</v>
      </c>
      <c r="B14" s="4" t="s">
        <v>38</v>
      </c>
    </row>
    <row r="15" spans="1:2">
      <c r="A15" s="4" t="s">
        <v>475</v>
      </c>
      <c r="B15" s="10" t="n">
        <v>0.005</v>
      </c>
    </row>
    <row r="16" spans="1:2">
      <c r="A16" s="4" t="s">
        <v>476</v>
      </c>
      <c r="B16" s="8" t="n">
        <v>0.005</v>
      </c>
    </row>
    <row r="17" spans="1:2">
      <c r="A17" s="3" t="s">
        <v>477</v>
      </c>
    </row>
    <row r="18" spans="1:2">
      <c r="A18" s="4" t="s">
        <v>478</v>
      </c>
      <c r="B18" s="4" t="s">
        <v>479</v>
      </c>
    </row>
    <row r="19" spans="1:2">
      <c r="A19" s="4" t="s">
        <v>480</v>
      </c>
      <c r="B19" s="4" t="s">
        <v>481</v>
      </c>
    </row>
    <row r="20" spans="1:2">
      <c r="A20" s="4" t="s">
        <v>482</v>
      </c>
      <c r="B20" s="4" t="s">
        <v>483</v>
      </c>
    </row>
    <row r="21" spans="1:2">
      <c r="A21" s="4" t="s">
        <v>484</v>
      </c>
      <c r="B21" s="4" t="s">
        <v>485</v>
      </c>
    </row>
    <row r="22" spans="1:2">
      <c r="A22" s="4" t="s">
        <v>486</v>
      </c>
      <c r="B22"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7</v>
      </c>
      <c r="B1" s="2" t="s">
        <v>399</v>
      </c>
      <c r="C1" s="2" t="s">
        <v>398</v>
      </c>
      <c r="D1" s="2" t="s">
        <v>389</v>
      </c>
      <c r="E1" s="2" t="s">
        <v>488</v>
      </c>
      <c r="F1" s="2" t="s">
        <v>2</v>
      </c>
      <c r="G1" s="2" t="s">
        <v>350</v>
      </c>
      <c r="H1" s="2" t="s">
        <v>2</v>
      </c>
      <c r="I1" s="2" t="s">
        <v>70</v>
      </c>
      <c r="J1" s="2" t="s">
        <v>30</v>
      </c>
      <c r="K1" s="2" t="s">
        <v>390</v>
      </c>
    </row>
    <row r="2" spans="1:11">
      <c r="A2" s="4" t="s">
        <v>489</v>
      </c>
      <c r="H2" s="7" t="n">
        <v>1375000</v>
      </c>
    </row>
    <row r="3" spans="1:11">
      <c r="A3" s="4" t="s">
        <v>490</v>
      </c>
      <c r="H3" s="5" t="n">
        <v>1031252</v>
      </c>
    </row>
    <row r="4" spans="1:11">
      <c r="A4" s="4" t="s">
        <v>403</v>
      </c>
      <c r="H4" s="7" t="n">
        <v>26293</v>
      </c>
      <c r="I4" s="7" t="n">
        <v>6813</v>
      </c>
    </row>
    <row r="5" spans="1:11">
      <c r="A5" s="4" t="s">
        <v>491</v>
      </c>
      <c r="F5" s="5" t="n">
        <v>501000000</v>
      </c>
      <c r="H5" s="5" t="n">
        <v>501000000</v>
      </c>
    </row>
    <row r="6" spans="1:11">
      <c r="A6" s="4" t="s">
        <v>65</v>
      </c>
      <c r="F6" s="5" t="n">
        <v>500000000</v>
      </c>
      <c r="H6" s="5" t="n">
        <v>500000000</v>
      </c>
      <c r="J6" s="5" t="n">
        <v>500000000</v>
      </c>
    </row>
    <row r="7" spans="1:11">
      <c r="A7" s="4" t="s">
        <v>64</v>
      </c>
      <c r="F7" s="8" t="n">
        <v>0.001</v>
      </c>
      <c r="H7" s="8" t="n">
        <v>0.001</v>
      </c>
      <c r="J7" s="8" t="n">
        <v>0.001</v>
      </c>
    </row>
    <row r="8" spans="1:11">
      <c r="A8" s="4" t="s">
        <v>61</v>
      </c>
      <c r="F8" s="5" t="n">
        <v>1000000</v>
      </c>
      <c r="H8" s="5" t="n">
        <v>1000000</v>
      </c>
      <c r="J8" s="5" t="n">
        <v>1000000</v>
      </c>
    </row>
    <row r="9" spans="1:11">
      <c r="A9" s="4" t="s">
        <v>60</v>
      </c>
      <c r="F9" s="8" t="n">
        <v>0.001</v>
      </c>
      <c r="H9" s="8" t="n">
        <v>0.001</v>
      </c>
      <c r="J9" s="8" t="n">
        <v>0.001</v>
      </c>
    </row>
    <row r="10" spans="1:11">
      <c r="A10" s="4" t="s">
        <v>492</v>
      </c>
    </row>
    <row r="11" spans="1:11">
      <c r="A11" s="4" t="s">
        <v>405</v>
      </c>
      <c r="D11" s="9" t="n">
        <v>1.67</v>
      </c>
    </row>
    <row r="12" spans="1:11">
      <c r="A12" s="4" t="s">
        <v>493</v>
      </c>
      <c r="D12" s="7" t="n">
        <v>200000</v>
      </c>
      <c r="F12" s="4" t="s">
        <v>38</v>
      </c>
      <c r="H12" s="4" t="s">
        <v>38</v>
      </c>
      <c r="J12" s="7" t="n">
        <v>200000</v>
      </c>
      <c r="K12" s="4" t="s">
        <v>38</v>
      </c>
    </row>
    <row r="13" spans="1:11">
      <c r="A13" s="4" t="s">
        <v>408</v>
      </c>
      <c r="D13" s="5" t="n">
        <v>205918</v>
      </c>
    </row>
    <row r="14" spans="1:11">
      <c r="A14" s="4" t="s">
        <v>494</v>
      </c>
    </row>
    <row r="15" spans="1:11">
      <c r="A15" s="4" t="s">
        <v>361</v>
      </c>
      <c r="H15" s="5" t="n">
        <v>550000</v>
      </c>
    </row>
    <row r="16" spans="1:11">
      <c r="A16" s="4" t="s">
        <v>489</v>
      </c>
      <c r="H16" s="7" t="n">
        <v>550</v>
      </c>
    </row>
    <row r="17" spans="1:11">
      <c r="A17" s="4" t="s">
        <v>495</v>
      </c>
      <c r="H17" s="5" t="n">
        <v>831214</v>
      </c>
    </row>
    <row r="18" spans="1:11">
      <c r="A18" s="4" t="s">
        <v>490</v>
      </c>
      <c r="H18" s="7" t="n">
        <v>831</v>
      </c>
    </row>
    <row r="19" spans="1:11">
      <c r="A19" s="4" t="s">
        <v>496</v>
      </c>
    </row>
    <row r="20" spans="1:11">
      <c r="A20" s="4" t="s">
        <v>361</v>
      </c>
      <c r="C20" s="5" t="n">
        <v>150000</v>
      </c>
    </row>
    <row r="21" spans="1:11">
      <c r="A21" s="4" t="s">
        <v>405</v>
      </c>
      <c r="C21" s="8" t="n">
        <v>0.005</v>
      </c>
    </row>
    <row r="22" spans="1:11">
      <c r="A22" s="4" t="s">
        <v>489</v>
      </c>
      <c r="C22" s="7" t="n">
        <v>93612</v>
      </c>
    </row>
    <row r="23" spans="1:11">
      <c r="A23" s="4" t="s">
        <v>496</v>
      </c>
    </row>
    <row r="24" spans="1:11">
      <c r="A24" s="4" t="s">
        <v>361</v>
      </c>
      <c r="B24" s="5" t="n">
        <v>250000</v>
      </c>
    </row>
    <row r="25" spans="1:11">
      <c r="A25" s="4" t="s">
        <v>405</v>
      </c>
      <c r="B25" s="8" t="n">
        <v>0.005</v>
      </c>
    </row>
    <row r="26" spans="1:11">
      <c r="A26" s="4" t="s">
        <v>489</v>
      </c>
      <c r="B26" s="7" t="n">
        <v>226811</v>
      </c>
    </row>
    <row r="27" spans="1:11">
      <c r="A27" s="4" t="s">
        <v>497</v>
      </c>
      <c r="F27" s="5" t="n">
        <v>7558674</v>
      </c>
      <c r="H27" s="5" t="n">
        <v>7558674</v>
      </c>
    </row>
    <row r="28" spans="1:11">
      <c r="A28" s="4" t="s">
        <v>498</v>
      </c>
      <c r="F28" s="5" t="n">
        <v>201352</v>
      </c>
      <c r="H28" s="5" t="n">
        <v>201352</v>
      </c>
    </row>
    <row r="29" spans="1:11">
      <c r="A29" s="4" t="s">
        <v>493</v>
      </c>
      <c r="F29" s="7" t="n">
        <v>7357322</v>
      </c>
      <c r="H29" s="7" t="n">
        <v>7357322</v>
      </c>
    </row>
    <row r="30" spans="1:11">
      <c r="A30" s="4" t="s">
        <v>403</v>
      </c>
      <c r="F30" s="7" t="n">
        <v>26293</v>
      </c>
    </row>
    <row r="31" spans="1:11">
      <c r="A31" s="4" t="s">
        <v>499</v>
      </c>
    </row>
    <row r="32" spans="1:11">
      <c r="A32" s="4" t="s">
        <v>361</v>
      </c>
      <c r="H32" s="5" t="n">
        <v>400000</v>
      </c>
    </row>
    <row r="33" spans="1:11">
      <c r="A33" s="4" t="s">
        <v>362</v>
      </c>
      <c r="F33" s="8" t="n">
        <v>0.005</v>
      </c>
      <c r="H33" s="8" t="n">
        <v>0.005</v>
      </c>
    </row>
    <row r="34" spans="1:11">
      <c r="A34" s="4" t="s">
        <v>411</v>
      </c>
      <c r="F34" s="7" t="n">
        <v>99915</v>
      </c>
      <c r="H34" s="7" t="n">
        <v>99915</v>
      </c>
    </row>
    <row r="35" spans="1:11">
      <c r="A35" s="4" t="s">
        <v>499</v>
      </c>
    </row>
    <row r="36" spans="1:11">
      <c r="A36" s="4" t="s">
        <v>362</v>
      </c>
      <c r="E36" s="8" t="n">
        <v>0.005</v>
      </c>
    </row>
    <row r="37" spans="1:11">
      <c r="A37" s="4" t="s">
        <v>497</v>
      </c>
      <c r="E37" s="5" t="n">
        <v>205920</v>
      </c>
    </row>
    <row r="38" spans="1:11">
      <c r="A38" s="4" t="s">
        <v>493</v>
      </c>
      <c r="E38" s="7" t="n">
        <v>400000</v>
      </c>
    </row>
    <row r="39" spans="1:11">
      <c r="A39" s="4" t="s">
        <v>403</v>
      </c>
      <c r="E39" s="5" t="n">
        <v>3030</v>
      </c>
    </row>
    <row r="40" spans="1:11">
      <c r="A40" s="4" t="s">
        <v>411</v>
      </c>
      <c r="E40" s="7" t="n">
        <v>341864</v>
      </c>
    </row>
    <row r="41" spans="1:11">
      <c r="A41" s="4" t="s">
        <v>500</v>
      </c>
    </row>
    <row r="42" spans="1:11">
      <c r="A42" s="4" t="s">
        <v>495</v>
      </c>
      <c r="H42" s="5" t="n">
        <v>831214</v>
      </c>
    </row>
    <row r="43" spans="1:11">
      <c r="A43" s="4" t="s">
        <v>490</v>
      </c>
      <c r="H43" s="7" t="n">
        <v>1031252</v>
      </c>
    </row>
    <row r="44" spans="1:11">
      <c r="A44" s="4" t="s">
        <v>501</v>
      </c>
      <c r="H44" s="5" t="n">
        <v>100000</v>
      </c>
    </row>
    <row r="45" spans="1:11">
      <c r="A45" s="4" t="s">
        <v>502</v>
      </c>
      <c r="H45" s="7" t="n">
        <v>167000</v>
      </c>
    </row>
    <row r="46" spans="1:11">
      <c r="A46" s="4" t="s">
        <v>503</v>
      </c>
    </row>
    <row r="47" spans="1:11">
      <c r="A47" s="4" t="s">
        <v>405</v>
      </c>
      <c r="F47" s="9" t="n">
        <v>0.5</v>
      </c>
      <c r="H47" s="9" t="n">
        <v>0.5</v>
      </c>
    </row>
    <row r="48" spans="1:11">
      <c r="A48" s="4" t="s">
        <v>504</v>
      </c>
    </row>
    <row r="49" spans="1:11">
      <c r="A49" s="4" t="s">
        <v>405</v>
      </c>
      <c r="F49" s="11" t="n">
        <v>1.67</v>
      </c>
      <c r="H49" s="9" t="n">
        <v>1.67</v>
      </c>
    </row>
    <row r="50" spans="1:11">
      <c r="A50" s="4" t="s">
        <v>360</v>
      </c>
    </row>
    <row r="51" spans="1:11">
      <c r="A51" s="4" t="s">
        <v>361</v>
      </c>
      <c r="G51" s="5" t="n">
        <v>3352754</v>
      </c>
    </row>
    <row r="52" spans="1:11">
      <c r="A52" s="4" t="s">
        <v>405</v>
      </c>
      <c r="G52" s="8" t="n">
        <v>0.005</v>
      </c>
    </row>
    <row r="53" spans="1:11">
      <c r="A53" s="4" t="s">
        <v>489</v>
      </c>
      <c r="G53" s="7" t="n">
        <v>1661114</v>
      </c>
    </row>
    <row r="54" spans="1:11">
      <c r="A54" s="4" t="s">
        <v>362</v>
      </c>
      <c r="G54" s="8" t="n">
        <v>0.005</v>
      </c>
    </row>
    <row r="55" spans="1:11">
      <c r="A55" s="4" t="s">
        <v>403</v>
      </c>
      <c r="G55" s="7" t="n">
        <v>16764</v>
      </c>
    </row>
    <row r="56" spans="1:11">
      <c r="A56" s="4" t="s">
        <v>505</v>
      </c>
    </row>
    <row r="57" spans="1:11">
      <c r="A57" s="4" t="s">
        <v>506</v>
      </c>
      <c r="H57" s="5" t="n">
        <v>550000</v>
      </c>
    </row>
    <row r="58" spans="1:11">
      <c r="A58" s="4" t="s">
        <v>507</v>
      </c>
      <c r="H58" s="7" t="n">
        <v>1375000</v>
      </c>
    </row>
    <row r="59" spans="1:11">
      <c r="A59" s="4" t="s">
        <v>508</v>
      </c>
      <c r="F59" s="11" t="n">
        <v>2.5</v>
      </c>
      <c r="H59" s="9" t="n">
        <v>2.5</v>
      </c>
    </row>
    <row r="60" spans="1:11">
      <c r="A60" s="4" t="s">
        <v>509</v>
      </c>
    </row>
    <row r="61" spans="1:11">
      <c r="A61" s="4" t="s">
        <v>510</v>
      </c>
      <c r="H61" s="5" t="n">
        <v>1</v>
      </c>
    </row>
    <row r="62" spans="1:11">
      <c r="A62" s="4" t="s">
        <v>511</v>
      </c>
    </row>
    <row r="63" spans="1:11">
      <c r="A63" s="4" t="s">
        <v>510</v>
      </c>
      <c r="H63" s="5" t="n">
        <v>1</v>
      </c>
    </row>
    <row r="64" spans="1:11">
      <c r="A64" s="4" t="s">
        <v>432</v>
      </c>
      <c r="H64" s="4" t="s">
        <v>413</v>
      </c>
    </row>
    <row r="65" spans="1:11">
      <c r="A65" s="4" t="s">
        <v>512</v>
      </c>
    </row>
    <row r="66" spans="1:11">
      <c r="A66" s="4" t="s">
        <v>362</v>
      </c>
      <c r="F66" s="10" t="n">
        <v>0.005</v>
      </c>
      <c r="H66" s="8" t="n">
        <v>0.005</v>
      </c>
    </row>
    <row r="67" spans="1:11">
      <c r="A67" s="4" t="s">
        <v>513</v>
      </c>
    </row>
    <row r="68" spans="1:11">
      <c r="A68" s="4" t="s">
        <v>362</v>
      </c>
      <c r="F68" s="9" t="n">
        <v>0.01</v>
      </c>
      <c r="H68" s="9" t="n">
        <v>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514</v>
      </c>
      <c r="B1" s="2" t="s">
        <v>515</v>
      </c>
      <c r="C1" s="2" t="s">
        <v>1</v>
      </c>
    </row>
    <row r="2" spans="1:4">
      <c r="B2" s="2" t="s">
        <v>516</v>
      </c>
      <c r="C2" s="2" t="s">
        <v>2</v>
      </c>
      <c r="D2" s="2" t="s">
        <v>70</v>
      </c>
    </row>
    <row r="3" spans="1:4">
      <c r="A3" s="4" t="s">
        <v>133</v>
      </c>
      <c r="C3" s="7" t="n">
        <v>26293</v>
      </c>
      <c r="D3" s="7" t="n">
        <v>6813</v>
      </c>
    </row>
    <row r="4" spans="1:4">
      <c r="A4" s="4" t="s">
        <v>517</v>
      </c>
    </row>
    <row r="5" spans="1:4">
      <c r="A5" s="4" t="s">
        <v>518</v>
      </c>
      <c r="B5" s="5" t="n">
        <v>275000</v>
      </c>
    </row>
    <row r="6" spans="1:4">
      <c r="A6" s="4" t="s">
        <v>133</v>
      </c>
      <c r="B6" s="7" t="n">
        <v>1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9</v>
      </c>
      <c r="B1" s="2" t="s">
        <v>90</v>
      </c>
      <c r="C1" s="2" t="s">
        <v>91</v>
      </c>
      <c r="D1" s="2" t="s">
        <v>92</v>
      </c>
      <c r="E1" s="2" t="s">
        <v>93</v>
      </c>
    </row>
    <row r="2" spans="1:5">
      <c r="A2" s="4" t="s">
        <v>94</v>
      </c>
      <c r="B2" s="7" t="n">
        <v>91997</v>
      </c>
      <c r="C2" s="7" t="n">
        <v>13984898</v>
      </c>
      <c r="D2" s="7" t="n">
        <v>-13846171</v>
      </c>
      <c r="E2" s="7" t="n">
        <v>230724</v>
      </c>
    </row>
    <row r="3" spans="1:5">
      <c r="A3" s="4" t="s">
        <v>95</v>
      </c>
      <c r="B3" s="5" t="n">
        <v>91996976</v>
      </c>
    </row>
    <row r="4" spans="1:5">
      <c r="A4" s="3" t="s">
        <v>96</v>
      </c>
    </row>
    <row r="5" spans="1:5">
      <c r="A5" s="4" t="s">
        <v>97</v>
      </c>
      <c r="B5" s="7" t="n">
        <v>550</v>
      </c>
      <c r="C5" s="5" t="n">
        <v>1374450</v>
      </c>
      <c r="D5" s="4" t="s">
        <v>38</v>
      </c>
      <c r="E5" s="5" t="n">
        <v>1375000</v>
      </c>
    </row>
    <row r="6" spans="1:5">
      <c r="A6" s="4" t="s">
        <v>98</v>
      </c>
      <c r="B6" s="5" t="n">
        <v>550000</v>
      </c>
    </row>
    <row r="7" spans="1:5">
      <c r="A7" s="4" t="s">
        <v>99</v>
      </c>
      <c r="B7" s="7" t="n">
        <v>831</v>
      </c>
      <c r="C7" s="5" t="n">
        <v>1030421</v>
      </c>
      <c r="D7" s="4" t="s">
        <v>38</v>
      </c>
      <c r="E7" s="5" t="n">
        <v>1031252</v>
      </c>
    </row>
    <row r="8" spans="1:5">
      <c r="A8" s="4" t="s">
        <v>100</v>
      </c>
      <c r="B8" s="5" t="n">
        <v>831214</v>
      </c>
    </row>
    <row r="9" spans="1:5">
      <c r="A9" s="4" t="s">
        <v>101</v>
      </c>
      <c r="B9" s="7" t="n">
        <v>7357</v>
      </c>
      <c r="C9" s="5" t="n">
        <v>18936</v>
      </c>
      <c r="D9" s="4" t="s">
        <v>38</v>
      </c>
      <c r="E9" s="5" t="n">
        <v>26293</v>
      </c>
    </row>
    <row r="10" spans="1:5">
      <c r="A10" s="4" t="s">
        <v>102</v>
      </c>
      <c r="B10" s="5" t="n">
        <v>7357322</v>
      </c>
    </row>
    <row r="11" spans="1:5">
      <c r="A11" s="4" t="s">
        <v>103</v>
      </c>
      <c r="B11" s="7" t="n">
        <v>206</v>
      </c>
      <c r="C11" s="5" t="n">
        <v>205712</v>
      </c>
      <c r="D11" s="4" t="s">
        <v>38</v>
      </c>
      <c r="E11" s="5" t="n">
        <v>205918</v>
      </c>
    </row>
    <row r="12" spans="1:5">
      <c r="A12" s="4" t="s">
        <v>104</v>
      </c>
      <c r="B12" s="5" t="n">
        <v>205918</v>
      </c>
    </row>
    <row r="13" spans="1:5">
      <c r="A13" s="4" t="s">
        <v>80</v>
      </c>
      <c r="C13" s="5" t="n">
        <v>1661113</v>
      </c>
      <c r="E13" s="5" t="n">
        <v>-1661113</v>
      </c>
    </row>
    <row r="14" spans="1:5">
      <c r="A14" s="4" t="s">
        <v>81</v>
      </c>
      <c r="C14" s="5" t="n">
        <v>341864</v>
      </c>
      <c r="E14" s="5" t="n">
        <v>341864</v>
      </c>
    </row>
    <row r="15" spans="1:5">
      <c r="A15" s="4" t="s">
        <v>105</v>
      </c>
      <c r="C15" s="5" t="n">
        <v>320423</v>
      </c>
      <c r="E15" s="5" t="n">
        <v>320423</v>
      </c>
    </row>
    <row r="16" spans="1:5">
      <c r="A16" s="4" t="s">
        <v>106</v>
      </c>
      <c r="C16" s="5" t="n">
        <v>136936</v>
      </c>
      <c r="E16" s="5" t="n">
        <v>136936</v>
      </c>
    </row>
    <row r="17" spans="1:5">
      <c r="A17" s="4" t="s">
        <v>86</v>
      </c>
      <c r="B17" s="4" t="s">
        <v>38</v>
      </c>
      <c r="C17" s="4" t="s">
        <v>38</v>
      </c>
      <c r="D17" s="5" t="n">
        <v>-9143122</v>
      </c>
      <c r="E17" s="5" t="n">
        <v>-9143122</v>
      </c>
    </row>
    <row r="18" spans="1:5">
      <c r="A18" s="4" t="s">
        <v>107</v>
      </c>
      <c r="B18" s="7" t="n">
        <v>100941</v>
      </c>
      <c r="C18" s="7" t="n">
        <v>19074754</v>
      </c>
      <c r="D18" s="7" t="n">
        <v>-22989293</v>
      </c>
      <c r="E18" s="7" t="n">
        <v>-3813598</v>
      </c>
    </row>
    <row r="19" spans="1:5">
      <c r="A19" s="4" t="s">
        <v>108</v>
      </c>
      <c r="B19" s="5" t="n">
        <v>1009414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86</v>
      </c>
      <c r="B4" s="7" t="n">
        <v>-9143122</v>
      </c>
      <c r="C4" s="7" t="n">
        <v>-2960686</v>
      </c>
    </row>
    <row r="5" spans="1:3">
      <c r="A5" s="3" t="s">
        <v>111</v>
      </c>
    </row>
    <row r="6" spans="1:3">
      <c r="A6" s="4" t="s">
        <v>112</v>
      </c>
      <c r="B6" s="5" t="n">
        <v>18043</v>
      </c>
      <c r="C6" s="5" t="n">
        <v>2787</v>
      </c>
    </row>
    <row r="7" spans="1:3">
      <c r="A7" s="4" t="s">
        <v>113</v>
      </c>
      <c r="B7" s="5" t="n">
        <v>1031252</v>
      </c>
      <c r="C7" s="5" t="n">
        <v>967813</v>
      </c>
    </row>
    <row r="8" spans="1:3">
      <c r="A8" s="4" t="s">
        <v>114</v>
      </c>
      <c r="B8" s="5" t="n">
        <v>115398</v>
      </c>
      <c r="C8" s="4" t="s">
        <v>38</v>
      </c>
    </row>
    <row r="9" spans="1:3">
      <c r="A9" s="4" t="s">
        <v>115</v>
      </c>
      <c r="B9" s="5" t="n">
        <v>136936</v>
      </c>
      <c r="C9" s="4" t="s">
        <v>38</v>
      </c>
    </row>
    <row r="10" spans="1:3">
      <c r="A10" s="4" t="s">
        <v>116</v>
      </c>
      <c r="B10" s="5" t="n">
        <v>2002978</v>
      </c>
      <c r="C10" s="4" t="s">
        <v>38</v>
      </c>
    </row>
    <row r="11" spans="1:3">
      <c r="A11" s="4" t="s">
        <v>117</v>
      </c>
      <c r="B11" s="5" t="n">
        <v>-132832</v>
      </c>
      <c r="C11" s="5" t="n">
        <v>-268090</v>
      </c>
    </row>
    <row r="12" spans="1:3">
      <c r="A12" s="4" t="s">
        <v>84</v>
      </c>
      <c r="B12" s="5" t="n">
        <v>2790073</v>
      </c>
      <c r="C12" s="4" t="s">
        <v>38</v>
      </c>
    </row>
    <row r="13" spans="1:3">
      <c r="A13" s="4" t="s">
        <v>83</v>
      </c>
      <c r="B13" s="5" t="n">
        <v>213331</v>
      </c>
    </row>
    <row r="14" spans="1:3">
      <c r="A14" s="3" t="s">
        <v>118</v>
      </c>
    </row>
    <row r="15" spans="1:3">
      <c r="A15" s="4" t="s">
        <v>119</v>
      </c>
      <c r="B15" s="5" t="n">
        <v>3055</v>
      </c>
      <c r="C15" s="5" t="n">
        <v>810</v>
      </c>
    </row>
    <row r="16" spans="1:3">
      <c r="A16" s="4" t="s">
        <v>120</v>
      </c>
      <c r="B16" s="4" t="s">
        <v>38</v>
      </c>
      <c r="C16" s="5" t="n">
        <v>-31750</v>
      </c>
    </row>
    <row r="17" spans="1:3">
      <c r="A17" s="4" t="s">
        <v>121</v>
      </c>
      <c r="B17" s="5" t="n">
        <v>188279</v>
      </c>
      <c r="C17" s="4" t="s">
        <v>38</v>
      </c>
    </row>
    <row r="18" spans="1:3">
      <c r="A18" s="4" t="s">
        <v>122</v>
      </c>
      <c r="B18" s="5" t="n">
        <v>196110</v>
      </c>
      <c r="C18" s="5" t="n">
        <v>370723</v>
      </c>
    </row>
    <row r="19" spans="1:3">
      <c r="A19" s="4" t="s">
        <v>123</v>
      </c>
      <c r="B19" s="5" t="n">
        <v>-2580499</v>
      </c>
      <c r="C19" s="5" t="n">
        <v>-1918393</v>
      </c>
    </row>
    <row r="20" spans="1:3">
      <c r="A20" s="3" t="s">
        <v>124</v>
      </c>
    </row>
    <row r="21" spans="1:3">
      <c r="A21" s="4" t="s">
        <v>125</v>
      </c>
      <c r="B21" s="5" t="n">
        <v>-18953</v>
      </c>
      <c r="C21" s="4" t="s">
        <v>38</v>
      </c>
    </row>
    <row r="22" spans="1:3">
      <c r="A22" s="4" t="s">
        <v>126</v>
      </c>
      <c r="B22" s="5" t="n">
        <v>2182274</v>
      </c>
      <c r="C22" s="4" t="s">
        <v>38</v>
      </c>
    </row>
    <row r="23" spans="1:3">
      <c r="A23" s="4" t="s">
        <v>127</v>
      </c>
      <c r="B23" s="5" t="n">
        <v>2163321</v>
      </c>
      <c r="C23" s="4" t="s">
        <v>38</v>
      </c>
    </row>
    <row r="24" spans="1:3">
      <c r="A24" s="3" t="s">
        <v>128</v>
      </c>
    </row>
    <row r="25" spans="1:3">
      <c r="A25" s="4" t="s">
        <v>129</v>
      </c>
      <c r="B25" s="5" t="n">
        <v>820100</v>
      </c>
      <c r="C25" s="5" t="n">
        <v>1924000</v>
      </c>
    </row>
    <row r="26" spans="1:3">
      <c r="A26" s="4" t="s">
        <v>130</v>
      </c>
      <c r="B26" s="5" t="n">
        <v>-450000</v>
      </c>
      <c r="C26" s="5" t="n">
        <v>-439500</v>
      </c>
    </row>
    <row r="27" spans="1:3">
      <c r="A27" s="4" t="s">
        <v>131</v>
      </c>
      <c r="B27" s="5" t="n">
        <v>705000</v>
      </c>
      <c r="C27" s="4" t="s">
        <v>38</v>
      </c>
    </row>
    <row r="28" spans="1:3">
      <c r="A28" s="4" t="s">
        <v>132</v>
      </c>
      <c r="B28" s="5" t="n">
        <v>-55000</v>
      </c>
      <c r="C28" s="4" t="s">
        <v>38</v>
      </c>
    </row>
    <row r="29" spans="1:3">
      <c r="A29" s="4" t="s">
        <v>133</v>
      </c>
      <c r="B29" s="5" t="n">
        <v>26293</v>
      </c>
      <c r="C29" s="5" t="n">
        <v>6813</v>
      </c>
    </row>
    <row r="30" spans="1:3">
      <c r="A30" s="4" t="s">
        <v>134</v>
      </c>
      <c r="B30" s="5" t="n">
        <v>1375000</v>
      </c>
      <c r="C30" s="5" t="n">
        <v>612500</v>
      </c>
    </row>
    <row r="31" spans="1:3">
      <c r="A31" s="4" t="s">
        <v>135</v>
      </c>
      <c r="B31" s="5" t="n">
        <v>57376</v>
      </c>
      <c r="C31" s="5" t="n">
        <v>-28026</v>
      </c>
    </row>
    <row r="32" spans="1:3">
      <c r="A32" s="4" t="s">
        <v>136</v>
      </c>
      <c r="B32" s="5" t="n">
        <v>2478769</v>
      </c>
      <c r="C32" s="5" t="n">
        <v>2075787</v>
      </c>
    </row>
    <row r="33" spans="1:3">
      <c r="A33" s="4" t="s">
        <v>137</v>
      </c>
      <c r="B33" s="5" t="n">
        <v>2061591</v>
      </c>
      <c r="C33" s="5" t="n">
        <v>157394</v>
      </c>
    </row>
    <row r="34" spans="1:3">
      <c r="A34" s="4" t="s">
        <v>138</v>
      </c>
      <c r="B34" s="5" t="n">
        <v>36898</v>
      </c>
      <c r="C34" s="5" t="n">
        <v>36121</v>
      </c>
    </row>
    <row r="35" spans="1:3">
      <c r="A35" s="4" t="s">
        <v>139</v>
      </c>
      <c r="B35" s="5" t="n">
        <v>2098488</v>
      </c>
      <c r="C35" s="5" t="n">
        <v>193515</v>
      </c>
    </row>
    <row r="36" spans="1:3">
      <c r="A36" s="3" t="s">
        <v>140</v>
      </c>
    </row>
    <row r="37" spans="1:3">
      <c r="A37" s="4" t="s">
        <v>141</v>
      </c>
      <c r="B37" s="5" t="n">
        <v>320423</v>
      </c>
      <c r="C37" s="4" t="s">
        <v>38</v>
      </c>
    </row>
    <row r="38" spans="1:3">
      <c r="A38" s="4" t="s">
        <v>142</v>
      </c>
      <c r="B38" s="7" t="n">
        <v>205918</v>
      </c>
      <c r="C38"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7:17:10Z</dcterms:created>
  <dcterms:modified xmlns:dcterms="http://purl.org/dc/terms/" xmlns:xsi="http://www.w3.org/2001/XMLSchema-instance" xsi:type="dcterms:W3CDTF">2017-02-13T17:17:10Z</dcterms:modified>
</cp:coreProperties>
</file>